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Financial Statement " sheetId="8" state="visible" r:id="rId8"/>
    <sheet xmlns:r="http://schemas.openxmlformats.org/officeDocument/2006/relationships" name="Significant Customers" sheetId="9" state="visible" r:id="rId9"/>
    <sheet xmlns:r="http://schemas.openxmlformats.org/officeDocument/2006/relationships" name="Goodwill and Other Intangibl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Debt Obligations" sheetId="13" state="visible" r:id="rId13"/>
    <sheet xmlns:r="http://schemas.openxmlformats.org/officeDocument/2006/relationships" name="Commitments and Contingencies" sheetId="14" state="visible" r:id="rId14"/>
    <sheet xmlns:r="http://schemas.openxmlformats.org/officeDocument/2006/relationships" name="Pension and Other Post-Retireme"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mmary of Financial Statemen_2" sheetId="22" state="visible" r:id="rId22"/>
    <sheet xmlns:r="http://schemas.openxmlformats.org/officeDocument/2006/relationships" name="Summary of Financial Statemen_3" sheetId="23" state="visible" r:id="rId23"/>
    <sheet xmlns:r="http://schemas.openxmlformats.org/officeDocument/2006/relationships" name="Goodwill and Other Intangibles "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Debt Obligations (Tables)" sheetId="27" state="visible" r:id="rId27"/>
    <sheet xmlns:r="http://schemas.openxmlformats.org/officeDocument/2006/relationships" name="Commitments and Contingencies (" sheetId="28" state="visible" r:id="rId28"/>
    <sheet xmlns:r="http://schemas.openxmlformats.org/officeDocument/2006/relationships" name="Pension and Other Post-Retire_2" sheetId="29" state="visible" r:id="rId29"/>
    <sheet xmlns:r="http://schemas.openxmlformats.org/officeDocument/2006/relationships" name="Derivative Instruments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Significant Customers (Details)" sheetId="35" state="visible" r:id="rId35"/>
    <sheet xmlns:r="http://schemas.openxmlformats.org/officeDocument/2006/relationships" name="Goodwill and Other Intangible_2"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Fair Value Measurements (Detail" sheetId="41" state="visible" r:id="rId41"/>
    <sheet xmlns:r="http://schemas.openxmlformats.org/officeDocument/2006/relationships" name="Property and Equipment (Schedul" sheetId="42" state="visible" r:id="rId42"/>
    <sheet xmlns:r="http://schemas.openxmlformats.org/officeDocument/2006/relationships" name="Property and Equipment (Narrati" sheetId="43" state="visible" r:id="rId43"/>
    <sheet xmlns:r="http://schemas.openxmlformats.org/officeDocument/2006/relationships" name="Debt Obligations (Schedule of L" sheetId="44" state="visible" r:id="rId44"/>
    <sheet xmlns:r="http://schemas.openxmlformats.org/officeDocument/2006/relationships" name="Debt Obligations (Schedule of_2" sheetId="45" state="visible" r:id="rId45"/>
    <sheet xmlns:r="http://schemas.openxmlformats.org/officeDocument/2006/relationships" name="Debt Obligations (Narrative) (D"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Pension and Other Post-Retire_3" sheetId="50" state="visible" r:id="rId50"/>
    <sheet xmlns:r="http://schemas.openxmlformats.org/officeDocument/2006/relationships" name="Pension and Other Post-Retire_4" sheetId="51" state="visible" r:id="rId51"/>
    <sheet xmlns:r="http://schemas.openxmlformats.org/officeDocument/2006/relationships" name="Pension and Other Post-Retire_5" sheetId="52" state="visible" r:id="rId52"/>
    <sheet xmlns:r="http://schemas.openxmlformats.org/officeDocument/2006/relationships" name="Income Taxes (Narrative) (Detai" sheetId="53" state="visible" r:id="rId53"/>
    <sheet xmlns:r="http://schemas.openxmlformats.org/officeDocument/2006/relationships" name="Income Taxes (Income Tax Provis" sheetId="54" state="visible" r:id="rId54"/>
    <sheet xmlns:r="http://schemas.openxmlformats.org/officeDocument/2006/relationships" name="Income Taxes (Tax Rate Reconcil" sheetId="55" state="visible" r:id="rId55"/>
    <sheet xmlns:r="http://schemas.openxmlformats.org/officeDocument/2006/relationships" name="Derivative Instruments (Details" sheetId="56" state="visible" r:id="rId56"/>
    <sheet xmlns:r="http://schemas.openxmlformats.org/officeDocument/2006/relationships" name="Accumulated Other Comprehensi_3" sheetId="57" state="visible" r:id="rId57"/>
    <sheet xmlns:r="http://schemas.openxmlformats.org/officeDocument/2006/relationships" name="Stock-Based Compensation (Detai" sheetId="58" state="visible" r:id="rId58"/>
    <sheet xmlns:r="http://schemas.openxmlformats.org/officeDocument/2006/relationships" name="Earnings Per Share (Details)" sheetId="59" state="visible" r:id="rId59"/>
    <sheet xmlns:r="http://schemas.openxmlformats.org/officeDocument/2006/relationships" name="Segment Information (Segment Re" sheetId="60" state="visible" r:id="rId60"/>
    <sheet xmlns:r="http://schemas.openxmlformats.org/officeDocument/2006/relationships" name="Segment Information (Narrative)" sheetId="61" state="visible" r:id="rId61"/>
    <sheet xmlns:r="http://schemas.openxmlformats.org/officeDocument/2006/relationships" name="Segment Information (Entity-Wid" sheetId="62" state="visible" r:id="rId62"/>
    <sheet xmlns:r="http://schemas.openxmlformats.org/officeDocument/2006/relationships" name="Quarterly Results (Unaudited) (" sheetId="63" state="visible" r:id="rId63"/>
    <sheet xmlns:r="http://schemas.openxmlformats.org/officeDocument/2006/relationships" name="Acquisition of Business (Detail" sheetId="64" state="visible" r:id="rId64"/>
    <sheet xmlns:r="http://schemas.openxmlformats.org/officeDocument/2006/relationships" name="Uncategorized Items - a2019q210" sheetId="65" state="visible" r:id="rId65"/>
  </sheets>
  <definedNames/>
  <calcPr calcId="124519" fullCalcOnLoad="1"/>
</workbook>
</file>

<file path=xl/sharedStrings.xml><?xml version="1.0" encoding="utf-8"?>
<sst xmlns="http://schemas.openxmlformats.org/spreadsheetml/2006/main" uniqueCount="666">
  <si>
    <t>Cover - shares</t>
  </si>
  <si>
    <t>6 Months Ended</t>
  </si>
  <si>
    <t>Jun. 30, 2019</t>
  </si>
  <si>
    <t>Aug. 07, 2019</t>
  </si>
  <si>
    <t>Cover page.</t>
  </si>
  <si>
    <t>Document Type</t>
  </si>
  <si>
    <t>10-Q</t>
  </si>
  <si>
    <t>Document Quarterly Report</t>
  </si>
  <si>
    <t>true</t>
  </si>
  <si>
    <t>Document Period End Date</t>
  </si>
  <si>
    <t>Jun. 30,
		2019</t>
  </si>
  <si>
    <t>Document Transition Report</t>
  </si>
  <si>
    <t>false</t>
  </si>
  <si>
    <t>Entity File Number</t>
  </si>
  <si>
    <t>000-50368</t>
  </si>
  <si>
    <t>Entity Registrant Name</t>
  </si>
  <si>
    <t>Air Transport Services Group, Inc.</t>
  </si>
  <si>
    <t>Entity Incorporation, State or Country Code</t>
  </si>
  <si>
    <t>DE</t>
  </si>
  <si>
    <t>Entity Tax Identification Number</t>
  </si>
  <si>
    <t>26-1631624</t>
  </si>
  <si>
    <t>Entity Address, Address Line One</t>
  </si>
  <si>
    <t>145 Hunter Drive</t>
  </si>
  <si>
    <t>Entity Address, City or Town</t>
  </si>
  <si>
    <t>Wilmington</t>
  </si>
  <si>
    <t>Entity Address, State or Province</t>
  </si>
  <si>
    <t>OH</t>
  </si>
  <si>
    <t>Entity Address, Postal Zip Code</t>
  </si>
  <si>
    <t>45177</t>
  </si>
  <si>
    <t>City Area Code</t>
  </si>
  <si>
    <t>937</t>
  </si>
  <si>
    <t>Local Phone Number</t>
  </si>
  <si>
    <t>382-5591</t>
  </si>
  <si>
    <t>Entity Current Reporting Status</t>
  </si>
  <si>
    <t>Yes</t>
  </si>
  <si>
    <t>Entity Interactive Data Current</t>
  </si>
  <si>
    <t>Current Fiscal Year End Date</t>
  </si>
  <si>
    <t>--12-31</t>
  </si>
  <si>
    <t>Entity Filer Category</t>
  </si>
  <si>
    <t>Large Accelerated Filer</t>
  </si>
  <si>
    <t>Entity Small Business</t>
  </si>
  <si>
    <t>Entity Emerging Growth Company</t>
  </si>
  <si>
    <t>Entity Shell Company</t>
  </si>
  <si>
    <t>Title of 12(b) Security</t>
  </si>
  <si>
    <t>Common Stock, par value $0.01 per share</t>
  </si>
  <si>
    <t>Trading Symbol</t>
  </si>
  <si>
    <t>ATSG</t>
  </si>
  <si>
    <t>Security Exchange Name</t>
  </si>
  <si>
    <t>NASDAQ</t>
  </si>
  <si>
    <t>Entity Common Stock, Shares Outstanding</t>
  </si>
  <si>
    <t>Document Fiscal Year Focus</t>
  </si>
  <si>
    <t>2019</t>
  </si>
  <si>
    <t>Document Fiscal Period Focus</t>
  </si>
  <si>
    <t>Q2</t>
  </si>
  <si>
    <t>Amendment Flag</t>
  </si>
  <si>
    <t>Entity Central Index Key</t>
  </si>
  <si>
    <t>0000894081</t>
  </si>
  <si>
    <t>Consolidated Balance Sheets - USD ($) $ in Thousands</t>
  </si>
  <si>
    <t>Dec. 31, 2018</t>
  </si>
  <si>
    <t>CURRENT ASSETS:</t>
  </si>
  <si>
    <t>Cash, cash equivalents and restricted cash</t>
  </si>
  <si>
    <t>Accounts receivable, net of allowance of $2,716 in 2019 and $1,444 in 2018</t>
  </si>
  <si>
    <t>Inventory</t>
  </si>
  <si>
    <t>Prepaid supplies and other</t>
  </si>
  <si>
    <t>TOTAL CURRENT ASSETS</t>
  </si>
  <si>
    <t>Property and equipment, net</t>
  </si>
  <si>
    <t>Lease incentive</t>
  </si>
  <si>
    <t>Other assets</t>
  </si>
  <si>
    <t>Goodwill and acquired intangibles</t>
  </si>
  <si>
    <t>Operating lease assets</t>
  </si>
  <si>
    <t>Intangibles</t>
  </si>
  <si>
    <t>Goodwill</t>
  </si>
  <si>
    <t>TOTAL ASSETS</t>
  </si>
  <si>
    <t>CURRENT LIABILITIES:</t>
  </si>
  <si>
    <t>Accounts payable</t>
  </si>
  <si>
    <t>Accrued salaries, wages and benefits</t>
  </si>
  <si>
    <t>Accrued expenses</t>
  </si>
  <si>
    <t>Current portion of debt obligations</t>
  </si>
  <si>
    <t>Current portion of lease obligations</t>
  </si>
  <si>
    <t>Unearned revenue</t>
  </si>
  <si>
    <t>TOTAL CURRENT LIABILITIES</t>
  </si>
  <si>
    <t>Long term debt</t>
  </si>
  <si>
    <t>Post-retirement obligations</t>
  </si>
  <si>
    <t>Long term lease obligations</t>
  </si>
  <si>
    <t>Other liabilities</t>
  </si>
  <si>
    <t>Stock Warrants</t>
  </si>
  <si>
    <t>Deferred income taxes</t>
  </si>
  <si>
    <t>TOTAL LIABILITIES</t>
  </si>
  <si>
    <t>Commitments and contingencies (Note H)</t>
  </si>
  <si>
    <t xml:space="preserve"> </t>
  </si>
  <si>
    <t>STOCKHOLDERS’ EQUITY:</t>
  </si>
  <si>
    <t>Preferred stock, 20,000,000 shares authorized, including 75,000 Series A Junior Participating Preferred Stock</t>
  </si>
  <si>
    <t>Common stock, par value $0.01 per share; 150,000,000 shares authorized; 59,363,839 and 59,134,173 shares issued and outstanding in 2019 and 2018, respectively</t>
  </si>
  <si>
    <t>Additional paid-in capital</t>
  </si>
  <si>
    <t>Accumulated earnings (deficit)</t>
  </si>
  <si>
    <t>Accumulated other comprehensive loss</t>
  </si>
  <si>
    <t>TOTAL STOCKHOLDERS’ EQUITY</t>
  </si>
  <si>
    <t>TOTAL LIABILITIES AND STOCKHOLDERS’ EQUITY</t>
  </si>
  <si>
    <t>Consolidated Balance Sheets (Parenthetical) - USD ($) $ in Thousands</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 USD ($) shares in Thousands, $ in Thousands</t>
  </si>
  <si>
    <t>3 Months Ended</t>
  </si>
  <si>
    <t>Jun. 30, 2018</t>
  </si>
  <si>
    <t>REVENUES</t>
  </si>
  <si>
    <t>OPERATING EXPENSES</t>
  </si>
  <si>
    <t>Salaries, wages and benefits</t>
  </si>
  <si>
    <t>Fuel</t>
  </si>
  <si>
    <t>Maintenance, materials and repairs</t>
  </si>
  <si>
    <t>Depreciation and amortization</t>
  </si>
  <si>
    <t>Travel</t>
  </si>
  <si>
    <t>Contracted ground and aviation services</t>
  </si>
  <si>
    <t>Rent</t>
  </si>
  <si>
    <t>Landing and ramp</t>
  </si>
  <si>
    <t>Insurance</t>
  </si>
  <si>
    <t>Transaction fees</t>
  </si>
  <si>
    <t>Other operating expenses</t>
  </si>
  <si>
    <t>Operating Expenses</t>
  </si>
  <si>
    <t>OPERATING INCOME</t>
  </si>
  <si>
    <t>OTHER INCOME (EXPENSE)</t>
  </si>
  <si>
    <t>Interest income</t>
  </si>
  <si>
    <t>Non-service component of retiree benefit costs</t>
  </si>
  <si>
    <t>Non-service component of retiree benefit (costs) credits</t>
  </si>
  <si>
    <t>Net gain (loss) on financial instruments</t>
  </si>
  <si>
    <t>Loss from non-consolidated affiliate</t>
  </si>
  <si>
    <t>Other Nonoperating Income (Expense)</t>
  </si>
  <si>
    <t>EARNINGS (LOSS) FROM CONTINUING OPERATIONS BEFORE INCOME TAXES</t>
  </si>
  <si>
    <t>INCOME TAX EXPENSE</t>
  </si>
  <si>
    <t>EARNINGS (LOSS) FROM CONTINUING OPERATIONS</t>
  </si>
  <si>
    <t>EARNINGS FROM DISCONTINUED OPERATIONS, NET OF TAXES</t>
  </si>
  <si>
    <t>NET EARNINGS (LOSS)</t>
  </si>
  <si>
    <t>BASIC EARNINGS PER SHARE</t>
  </si>
  <si>
    <t>Basic earnings per share from continuing operations (in dollars per share)</t>
  </si>
  <si>
    <t>Discontinued operations (in dollars per share)</t>
  </si>
  <si>
    <t>TOTAL BASIC EARNINGS PER SHARE (in dollars per share)</t>
  </si>
  <si>
    <t>DILUTED EARNINGS PER SHARE</t>
  </si>
  <si>
    <t>Diluted earnings per share from continuing operations (in dollars per share)</t>
  </si>
  <si>
    <t>TOTAL DILUTED NET EARNINGS PER SHARE (in dollars per share)</t>
  </si>
  <si>
    <t>WEIGHTED AVERAGE SHARES</t>
  </si>
  <si>
    <t>Basic (in shares)</t>
  </si>
  <si>
    <t>Diluted (in shares)</t>
  </si>
  <si>
    <t>Consolidated Statements of Comprehensive Income - USD ($) $ in Thousands</t>
  </si>
  <si>
    <t>NET EARNINGS</t>
  </si>
  <si>
    <t>Other Comprehensive Income (Loss), Foreign Currency Transaction and Translation Adjustment, Net of Tax</t>
  </si>
  <si>
    <t>OTHER COMPREHENSIVE INCOME (LOSS):</t>
  </si>
  <si>
    <t>TOTAL COMPREHENSIVE INCOME, net of tax</t>
  </si>
  <si>
    <t>Pension Plans [Member]</t>
  </si>
  <si>
    <t>Other comprehensive income (loss), net of tax</t>
  </si>
  <si>
    <t>Income tax (expense) or benefit</t>
  </si>
  <si>
    <t>Post-Retirement Plans [Member]</t>
  </si>
  <si>
    <t>Retained Earnings [Member]</t>
  </si>
  <si>
    <t>Consolidated Statements of Cash Flows - USD ($) $ in Thousands</t>
  </si>
  <si>
    <t>Purchase of common stock</t>
  </si>
  <si>
    <t>Withholding taxes paid for conversion of employee stock awards</t>
  </si>
  <si>
    <t>OPERATING ACTIVITIES:</t>
  </si>
  <si>
    <t>Net earnings (loss) from continuing operations</t>
  </si>
  <si>
    <t>Net earnings from discontinued operations</t>
  </si>
  <si>
    <t>Adjustments to reconcile net earnings to net cash provided by operating activities:</t>
  </si>
  <si>
    <t>Pension and post-retirement</t>
  </si>
  <si>
    <t>Amortization of stock-based compensation</t>
  </si>
  <si>
    <t>Net (gain) loss on financial instruments</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Loss from non-consolidated affiliates</t>
  </si>
  <si>
    <t>INVESTING ACTIVITIES:</t>
  </si>
  <si>
    <t>Expenditures for property and equipment</t>
  </si>
  <si>
    <t>Proceeds from property and equipment</t>
  </si>
  <si>
    <t>Investment in nonconsolidated affiliate</t>
  </si>
  <si>
    <t>NET CASH (USED IN) INVESTING ACTIVITIES</t>
  </si>
  <si>
    <t>FINANCING ACTIVITIES:</t>
  </si>
  <si>
    <t>Principal payments on long term obligations</t>
  </si>
  <si>
    <t>Other financing payments</t>
  </si>
  <si>
    <t>Proceeds from borrowings</t>
  </si>
  <si>
    <t>Payments for financing costs</t>
  </si>
  <si>
    <t>NET CASH (USED IN) PROVIDED BY FINANCING ACTIVITIES</t>
  </si>
  <si>
    <t>NET INCREASE (DECREASE) IN CASH AND CASH EQUIVALENTS</t>
  </si>
  <si>
    <t>CASH AND CASH EQUIVALENTS AT BEGINNING OF YEAR</t>
  </si>
  <si>
    <t>CASH AND CASH EQUIVALENTS AT END OF PERIOD</t>
  </si>
  <si>
    <t>SUPPLEMENTAL CASH FLOW INFORMATION:</t>
  </si>
  <si>
    <t>Interest paid, net of amount capitalized</t>
  </si>
  <si>
    <t>Income taxes paid</t>
  </si>
  <si>
    <t>SUPPLEMENTAL NON-CASH INFORMATION:</t>
  </si>
  <si>
    <t>Accrued expenditures for property and equipment</t>
  </si>
  <si>
    <t>Consolidated Statements of Stockholders' Equity - USD ($) $ in Thousands</t>
  </si>
  <si>
    <t>Total</t>
  </si>
  <si>
    <t>Common Stock [Member]</t>
  </si>
  <si>
    <t>Additional Paid-in Capital [Member]</t>
  </si>
  <si>
    <t>Accumulated Deficit [Member]</t>
  </si>
  <si>
    <t>Accumulated Other Comprehensive Income (Loss) [Member]</t>
  </si>
  <si>
    <t>Balance at at Dec. 31, 2017</t>
  </si>
  <si>
    <t>Balance at (in shares) at Dec. 31, 2017</t>
  </si>
  <si>
    <t>Stock-based compensation plans</t>
  </si>
  <si>
    <t>Grant of restricted stock</t>
  </si>
  <si>
    <t>Grant of restricted stock (in shares)</t>
  </si>
  <si>
    <t>Issuance of common shares, net of withholdings</t>
  </si>
  <si>
    <t>Withholdings of common shares, net of issuances (in shares)</t>
  </si>
  <si>
    <t>Forfeited restricted stock</t>
  </si>
  <si>
    <t>Stock Repurchased and Retired During Period, Shares</t>
  </si>
  <si>
    <t>Stock Repurchased and Retired During Period, Value</t>
  </si>
  <si>
    <t>Bond hedge reclassification</t>
  </si>
  <si>
    <t>Note conversion obligation reclassification</t>
  </si>
  <si>
    <t>New Accounting Pronouncement or Change in Accounting Principle, Effect of Adoption, Quantification | Accounting Standards Update 2014-09 [Member]</t>
  </si>
  <si>
    <t>Forfeited restricted stock (in shares)</t>
  </si>
  <si>
    <t>Amortization of stock awards and restricted stock</t>
  </si>
  <si>
    <t>Total comprehensive income (loss)</t>
  </si>
  <si>
    <t>Balance at at Jun. 30, 2018</t>
  </si>
  <si>
    <t>Balance at (in shares) at Jun. 30, 2018</t>
  </si>
  <si>
    <t>Balance at at Mar. 31, 2018</t>
  </si>
  <si>
    <t>Balance at (in shares) at Mar. 31, 2018</t>
  </si>
  <si>
    <t>Balance at at Dec. 31, 2018</t>
  </si>
  <si>
    <t>Balance at (in shares) at Dec. 31, 2018</t>
  </si>
  <si>
    <t>New Accounting Pronouncement or Change in Accounting Principle, Effect of Adoption, Quantification | Accounting Standards Update 2018-07 [Member]</t>
  </si>
  <si>
    <t>Balance at at Jun. 30, 2019</t>
  </si>
  <si>
    <t>Balance at (in shares) at Jun. 30, 2019</t>
  </si>
  <si>
    <t>Balance at at Mar. 31, 2019</t>
  </si>
  <si>
    <t>Balance at (in shares) at Mar. 31, 2019</t>
  </si>
  <si>
    <t>Summary of Financial Statement Preparation and Significant Accounting Policies</t>
  </si>
  <si>
    <t>Organization, Consolidation and Presentation of Financial Statements [Abstract]</t>
  </si>
  <si>
    <t xml:space="preserve">SUMMARY OF FINANCIAL STATEMENT PREPARATION AND SIGNIFICANT ACCOUNTING POLICIES Nature of Operations Air Transport Services Group, Inc. is a holding company whose subsidiaries lease aircraft, provide contracted airline operations, ground services, aircraft modification and maintenance services and other support services mainly to the air transportation and package delivery industries. The Company's subsidiaries offer a range of complementary services to delivery companies, freight forwarders, airlines and government customers. The Company's leasing subsidiary, Cargo Aircraft Management, Inc. (“CAM”), leases aircraft to each of the Company's airlines as well as to non-affiliated airlines and other lessees. The airlines, ABX Air, Inc. (“ABX”), Air Transport International, Inc. (“ATI”), Omni Air International LLC ("OAI" ) each have the authority, through their separate U.S. Department of Transportation ("DOT") and Federal Aviation Administration ("FAA") certificates, to transport cargo worldwide. The Company provides air transportation services to a concentrated base of customers. The Company provides a combination of aircraft, crews, maintenance and insurance services for a customer's transportation network through customer "CMI" and "ACMI" agreements and through charter contracts in which aircraft fuel is also included. In addition to its aircraft leasing and airline services the Company sells aircraft parts, provides aircraft maintenance and modification services, equipment maintenance services and arranges load transfer and package sorting services for customers. 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8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On November 9, 2018, the Company acquired OAI, a passenger airline, along with related entities Advanced Flight Services, LLC; Omni Aviation Leasing, LLC; and T7 Aviation Leasing, LLC (referred to collectively herein as "Omni"). OAI is a leading provider of contracted passenger airlift for the U.S. Department of Defense ("DoD") via the Civil Reserve Air Fleet ("CRAF") program, and a provider of full-service passenger charter and ACMI services. OAI carries passengers worldwide for a variety of private sector customers and other government services agencies. Revenues and operating expenses include the activities of Omni for periods since their acquisition by the Company on November 9, 2018. On February 1, 2019, the Company acquired TriFactor Solutions, LLC along with a group of companies that had been under under common control (referred to as "Trifactor"). Trifactor resells material handling equipment and provides engineering design solutions for warehousing, retail distribution and e-commerce operations. Revenues and operating expenses include the activities of TriFactor for periods since its acquisition by the Company. The acquisition of TriFactor did not have a significant impact on the Company's financial statements or results of operations. 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ccounting Standards Codification 840, Leases, ("Topic 840") are specifically excluded from Topic 606.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s the Company to record a one time adjustment to retained deficit for the cumulative effect that the standard has on open contracts at the time of adoption. Upon adoption of the new standard the Company accelerated $3.6 million of revenue resulting in an immaterial adjustment to its January 1, 2018 retained deficit for open airframe and modification services contracts.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H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to reduce retained earnings for customer incentives that were not probable of being realized. </t>
  </si>
  <si>
    <t>Significant Customers</t>
  </si>
  <si>
    <t>Significant Customers [Abstract]</t>
  </si>
  <si>
    <t>SIGNIFICANT CUSTOMERS DHL The Company has had long term contracts with DHL Network Operations (USA), Inc. and its affiliates ("DHL") since August 2003. Revenues from aircraft leases and related services performed for DHL were approximately 15% and 15% of the Company's consolidated revenues from continuing operations for the three and six month periods ending June 30, 2019, respectively, compared to 28% and 28% for the corresponding periods of 2018. The Company’s balance sheets include accounts receivable with DHL of $11.0 million and $13.4 million as of June 30, 2019 and December 31, 2018, respectively. The Company leases Boeing 767 aircraft to DHL under both long-term and short-term lease agreements. Leases for eleven Boeing 767 aircraft run through March and April 2022. Under a CMI agreement, the Company operates Boeing 767 aircraft that DHL leases from the Company.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The Company also provides Boeing 767 and Boeing 757 air cargo transportation services for DHL through additional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Amazon The Company has been providing freighter aircraft and services for cargo handling and logistical support for Amazon.com Services, Inc. ("ASI"), successor to Amazon Fulfillment Services, Inc., a subsidiary of Amazon.com, Inc. ("Amazon") since September 2015. On March 8, 2016, the Company entered into an Air Transportation Services Agreement (the “ATSA”) with ASI, pursuant to which CAM leases 20 Boeing 767 freighter aircraft to ASI, including 12 Boeing 767-200 freighter aircraft for an original term of five years and eight Boeing 767-300 freighter aircraft for an original term of seven years. The ATSA also provides for the operation of those aircraft by the Company’s airline subsidiaries, and the management of ground services by the Company's subsidiary LGSTX Services Inc. ("LGSTX"). The ATSA became effective on April 1, 2016 and had an original term of five years. In conjunction with the execution of the ATSA, the Company and Amazon entered into an Investment Agreement and a Stockholders Agreement on March 8, 2016. The Investment Agreement calls for the Company to issue warrants in three tranches which will grant Amazon the right to acquire up to 19.9% of the Company’s outstanding common shares as described below. The first tranche of warrants, issued upon the execution of the Investment Agreement and all of which are now fully vested, granted Amazon the right to purchase approximately 12.81 million ATSG common shares, with the first 7.69 million common shares vesting upon issuance on March 8, 2016, and the remaining 5.12 million common shares vesting as the Company delivered additional aircraft leased under the ATSA. The second tranche of warrants, which were issued and vested on March 8, 2018, grants Amazon the right to purchase approximately 1.59 million ATSG common shares. The third tranche of warrants will be issued on September 8, 2020, and will grant Amazon the right to purchase such additional number of ATSG common shares as is necessary to bring Amazon’s ownership to 19.9% of the Company’s pre-transaction outstanding common shares measured on a GAAP-diluted basis, adjusted for share issuances and repurchases by the Company following the date of the Investment Agreement and after giving effect to the warrants granted. The exercise price of the warrants is $9.73 per share, which represents the closing price of ATSG’s common shares on February 9, 2016. Each of the three tranches of warrants are exercisable in accordance with its terms through March 8, 2021. On December 22, 2018 the Company announced agreements with Amazon to 1) lease and operate ten additional Boeing 767-300 aircraft for ASI, 2) extend the term of the 12 Boeing 767-200 aircraft currently leased to ASI by two years to 2023 with an option for three more years, 3) extend the term of the eight Boeing 767-300 aircraft currently leased to ASI by three years to 2026 and 2027 with an option for three more years.and 4) amend and extend the ATSA by five years through March 2026, with an option to extend for an additional three years. The Company plans to deliver five of the 767-300 aircraft in 2019, the first of which was leased during the second quarter, and the remainder in 2020. All ten of these aircraft leases will be for ten years. In conjunction with the commitment for ten additional 767 aircraft leases, extensions of twenty existing Boeing 767 aircraft leases and the ATSA described above, Amazon and the Company entered another Investment Agreement on December 20, 2018. Pursuant to the 2018 Investment Agreement, Amazon will be issued warrants for up to14.8 million common shares which could expand its potential ownership in the Company to approximately 33.2%, including the warrants described above for the 2016 agreements. These new warrants will vest as existing leases are extended and additional aircraft leases are executed and added to the ATSA operations. These new warrants will expire if not exercised within seven years from their issuance date. They have an exercise price of $21.53 per share, based on the volume-weighted average price of the Company's shares over the 30 trading days immediately preceding execution of a non-binding term sheet by the parties on October 29, 2018. Additionally, Amazon will be able to earn incremental warrant rights, increasing its potential ownership from 33.2% up to approximately 39.9% of the Company, by leasing up to seventeen more cargo aircraft from the Company before January 2026. Incremental warrants granted for Amazon’s commitment to any such future aircraft leases will have an exercise price based on the volume-weighted average price of the Company’s shares during the 30 trading days immediately preceding contractual commitment for each lease. The warrants potentially issuable under these new agreements with Amazon required an increase in the number of authorized common shares of the Company. Management submitted proposals for shareholder consideration at the Company’s annual meeting of shareholders on May 9, 2019 calling for an increase in the number of authorized common shares and approval of the warrants as required under the rules of the Nasdaq Global Select Market. Both proposals were approved by shareholders on May 9, 2019. The Company’s accounting for the warrants has been determined in accordance with the financial reporting guidance for financial instruments. Warrants obligations are marked to fair value at the end of each reporting period. The value of warrants is recorded as a customer incentive asset if it is probable of vesting. Upon a warrant vesting event, the customer incentive asset is amortized as a reduction of revenue over the duration of the related revenue contract and further changes in the fair value of vested warrant obligations are recorded to earnings. As of June 30, 2019, the Company's liabilities reflected 14.83 million warrants from 2016 Investment Agreement having a fair value of $222.7 million and 24.7 million warrants from the 2018 Amazon agreements having a fair value of $178.7 million . During the three and six month periods ended June 30, 2019, the re-measurements of all the warrants to fair value resulted in a net non-operating losses of $29.0 million and $20.7 million before the effect of income taxes, respectively, compared to gains of $10.8 million and losses of $7.7 million for the corresponding periods of 2018. Revenues from continuing operations performed for Amazon comprised approximately 20% and 19% of the Company's consolidated revenues from continuing operations for the three and six month periods ending June 30, 2019, respectively, compared to 29% and 29% for the corresponding periods of 2018. The Company’s balance sheets include accounts receivable with Amazon of $31.4 million and $29.2 million as of June 30, 2019 and December 31, 2018, respectively. The Company's earnings in future periods will be impacted by the number of warrants granted, the re-measurements of warrant fair value, amortizations of the lease incentive asset and the related income tax effects. For income tax calculations, the value and timing of related tax deductions will differ from the guidance described above for financial reporting. DoD The Company is a provider of cargo and passenger airlift services to the DoD. The Company's airlines have been providing services to the DoD since the 1990's. The DoD awards flights to U.S. certificated airlines through annual contracts and through temporary "expansion" routes. Revenues from services performed for the DoD were approximately 36% and 37% of the Company's consolidated revenues from continuing operations for the three and six month periods ending June 30, 2019, respectively, compared to 11% and 11% for the corresponding periods of 2018. The Company's balance sheets included accounts receivable with the DoD of $39.0 million and $50.5 million as of June 30, 2019 and December 31, 2018, respectively.</t>
  </si>
  <si>
    <t>Goodwill and Other Intangibles</t>
  </si>
  <si>
    <t>Goodwill and Intangible Assets Disclosure [Abstract]</t>
  </si>
  <si>
    <t>GOODWILL, INTANGIBLES AND EQUITY INVESTMENTS The Changes in the carrying amount of goodwill, by operating segment, are as follows: CAM ACMI Services All Other Total Carrying value as of December 31, 2018 $ 153,290 $ 234,571 $ 2,884 $ 390,745 Acquisition of TriFactor — — 5,229 5,229 Carrying value as of June 30, 2019 $ 153,290 $ 234,571 $ 8,113 $ 395,974 Changes in the carrying amount of acquired intangible assets are as follows (in thousands): Airline Amortizing Certificates Intangibles Total Carrying value as of December 31, 2018 $ 9,000 $ 135,614 $ 144,614 Amortization — (5,717 ) (5,717 ) Right of use asset — (1,500 ) (1,500 ) Carrying value as of June 30, 2019 $ 9,000 $ 128,397 $ 137,397 The airline certificates have an indefinite life and therefore are not amortized. The Company amortizes finite-lived intangibles assets, including customer relationship and STC intangibles, over 4 to 20 years. The acquisition of Omni by the Company is reported in accordance with Accounting Standards Codification 805, Business Combinations , in which the total purchase price is allocated to Omni’s tangible and intangible assets acquired and liabilities assumed based on their estimated fair values as of the date of the acquisition. The excess of the purchase price over the estimated fair value of net assets acquired was recorded as goodwill. The purchase price exceeded the fair value of the net assets acquired due to the strategic opportunities and expected benefits associated with adding Omni's capabilities to the Company's existing offerings in the market. The allocation of the purchase price to specific assets and liabilities is based, in part, upon preliminary valuations from internal estimates and independent appraisals. The following table provides pro forma condensed combined financial information (in thousands) for the Company after giving effect to the Omni acquisition. This information is based on adjustments to the historical consolidated financial statements of Omni using the purchase method of accounting for business combinations. The pro forma adjustments do not include any of the cost savings and other synergies anticipated to result from the acquisition. These pro forma results have been prepared for comparative purposes only and do not purport to be indicative of results that would have actually been reported as of the date or for the quarter presented had the acquisition taken place on such date or at the beginning of the quarter indicated, or to project the Company’s financial position or results of operations which may be reported in the future. The pro forma results exclude non-recurring charges recorded by Omni that were directly related to the acquisition by the Company. Combined results for Air Transport Services Group and Omni for the three and six month periods ended June 30, 2018 were adjusted for the following in order to create the unaudited pro forma results in the table: Three Months Ended Six Months Ended June 30, 2018 June 30, 2018 Pro forma revenues $ 327,801 $ 633,657 Pro forma net earnings from continuing operations 32,715 54,129 The following adjustments were made to the historical financial records to create the unaudited pro forma information in the table above: • Adjustments to eliminate transactions between the Company and Omni during the three and six month periods ended June 30, 2018. • Adjustment to reflect estimated additional depreciation and amortization expense of $2.6 million and $5.3 million for the three and six month periods ended June 30, 2018, resulting primarily from the fair value adjustments to Omni’s intangible assets. Pro forma combined depreciation expense for the periods presented reflect the increased fair values of the aircraft acquired and longer useful lives of the aircraft, indicative of the Company's policies and intent to modify certain aircraft to freighters as an aircraft is removed from passenger service. • Adjustment to reflect additional interest expense and amortization of debt issuance costs for the three and six month periods ended June 30, 2018, related to the combined $855 million from an unsubordinated term loan and revolving facility draws using the prevailing rates of 4.57%. In January 2014, the Company acquired a 25 percent equity interest in West Atlantic AB of Gothenburg, Sweden ("West"). In April 2019, West issued additional shares to a new investor in conjunction with a capital investment and purchase agreement which reduced the Company's ownership to approximately 10% and reduced the Company's influence over West. West, through its two airlines, Atlantic Airlines Ltd. and West Air Sweden AB, operates a fleet of aircraft on behalf of European regional mail carriers and express logistics providers. The airlines operate a combined fleet of British Aerospace ATPs, Bombardier CRJ-200-PFs, and Boeing 767 and 737 aircraft. West leases three Boeing 767 aircraft and one Boeing 737 from the Company. On August 3, 2017 the Company entered into a joint-venture agreement with Precision Aircraft Solutions, LLC, to develop a passenger-to-freighter conversion program for Airbus A321-200 aircraft. The Company anticipates approval of a supplemental type certificate from the FAA in 2020. The Company expects to make contributions equal to its 49% ownership percentage of the program's total costs over the next two years. During the six month periods ending June 30, 2019 and 2018, the Company contributed $6.4 million and $5.2 million to the joint venture, respectively. The carrying value of West and the joint venture totaled $12.6 million and $12.5 million at June 30, 2019 and December 31, 2018, respectively. and are reflected in “Other Assets” in the Company’s consolidated balance sheet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carrying value and the fair value of the investment. The fair value is generally determined using an income approach based on discounted cash flows or using negotiated transaction values. Stock warrants issued to a lessee (see Note C) as an incentive are recorded as a lease incentive asset using their fair value at the time that the lessee has met its performance obligation and amortized against revenues over the duration of related aircraft leases. The Company's lease incentive granted to the lessee was as follows (in thousands): Lease Incentive Carrying value as of December 31, 2018 $ 63,780 Warrants granted 100,076 Amortization (8,251 ) Carrying value as of June 30, 2019 $ 155,605</t>
  </si>
  <si>
    <t>Fair Value Measurements</t>
  </si>
  <si>
    <t>Fair Value Disclosures [Abstract]</t>
  </si>
  <si>
    <t>FAIR VALUE MEASUREMENTS The Company’s money market funds and interest rate swaps are reported on the Company’s consolidated balance sheets at fair values based on market values from identical or comparable transactions. The fair value of the Company’s money market funds, stock warrant obligations and interest rate swaps are based on observable inputs (Level 2) from comparable market transactions. The fair value of stock warrant obligations (Level 2) were determined using a Black-Scholes pricing model which considers the Company’s common stock price and various assumptions, such as the volatility of the Company’s common stock, the expected dividend yield, and the risk-free interest rate. Additionally, certain warrants related to the 2018 investment agreement (see Note C) require inputs of estimated warrant strike price and other assumptions (Level 3). The following table reflects assets and liabilities that are measured at fair value on a recurring basis (in thousands): As of June 30, 2019 Fair Value Measurement Using Total Level 1 Level 2 Level 3 Assets Cash equivalents—money market $ — $ 17,104 $ — $ 17,104 Interest rate swap — 218 — 218 Total Assets $ — $ 17,322 $ — $ 17,322 Liabilities Interest rate swap $ — $ (9,061 ) $ — $ (9,061 ) Stock warrant obligations — (369,485 ) (31,956 ) (401,441 ) Total Liabilities $ — $ (378,546 ) $ (31,956 ) $ (410,502 ) As of December 31, 2018 Fair Value Measurement Using Total Level 1 Level 2 Level 3 Assets Cash equivalents—money market $ — $ 17,986 $ — $ 17,986 Interest rate swap — 2,971 — 2,971 Total Assets $ — $ 20,957 $ — $ 20,957 Liabilities Interest rate swap $ — $ (1,138 ) $ — $ (1,138 ) Stock warrant obligation — (203,782 ) — (203,782 ) Total Liabilities $ — $ (204,920 ) $ — $ (204,920 ) As a result of higher market interest rates compared to the stated interest rates of the Company’s fixed rate debt obligations, the fair value of the Company’s debt obligations, based on Level 2 observable inputs, was approximately $7.6 million less than the carrying value, which was $1,442.0 million at June 30, 2019 . As of December 31, 2018, the fair value of the Company’s debt obligations was approximately $6.0 million less than the carrying value, which was $1,401.3 million . The non-financial assets, including goodwill, intangible assets and property and equipment are measured at fair value on a non-recurring basis.</t>
  </si>
  <si>
    <t>Property and Equipment</t>
  </si>
  <si>
    <t>Property, Plant and Equipment [Abstract]</t>
  </si>
  <si>
    <t>PROPERTY AND EQUIPMENT The Company's property and equipment consists primarily of cargo aircraft, aircraft engines and other flight equipment. Property and equipment, to be held and used, is summarized as follows (in thousands): June 30, December 31, Flight equipment $ 2,389,747 $ 2,340,840 Ground equipment 58,821 57,455 Leasehold improvements, facilities and office equipment 29,955 28,745 Aircraft modifications and projects in progress 218,302 74,449 2,696,825 2,501,489 Accumulated depreciation (1,046,213 ) (946,484 ) Property and equipment, net $ 1,650,612 $ 1,555,005 CAM owned aircraft with a carrying value of $758.9 million and $803.7 million</t>
  </si>
  <si>
    <t>Debt Obligations</t>
  </si>
  <si>
    <t>Debt Disclosure [Abstract]</t>
  </si>
  <si>
    <t>DEBT OBLIGATIONS Debt obligations consisted of the following (in thousands): June 30, December 31, 2019 2018 Unsubordinated term loans $ 705,909 $ 721,406 Revolving credit facility 515,000 475,000 Convertible debt 209,115 204,846 Other financing arrangements 11,994 — Total debt obligations 1,442,018 1,401,252 Less: current portion (39,236 ) (29,654 ) Total long term obligations, net $ 1,402,782 $ 1,371,598 The Company executed a syndicated credit agreement ("Senior Credit Agreement") in May 2011 which includes an unsubordinated term loan and a revolving credit facility. Effective November 9, 2018, in conjunction with the acquisition of Omni, the Senior Credit Agreement was amended. The amendment continued the secured revolving credit facility and the existing secured term loan while securing a second term loan of $675.0 million . Effective May 28, 2019, the Senior Credit Agreement was amended to extend its the expiration to May 30, 2024. This amendment also increased the capacity of revolving credit facility to $645.0 million and set the accordion feature such that the Company can draw up to an additional $300.0 million subject to the lenders' consent. As of June 30, 2019, the unused revolving credit facility totaled $117.3 million , net of draws of $515.0 million and outstanding letters of credit of $12.7 million . The Senior Credit Agreement permits additional indebtedness of up to $500.0 million of which $258.8 million has been utilized for the issuance of convertible notes. The balance of the unsubordinated term loans is net of debt issuance costs of $9.4 million and $9.8 million for the periods ended June 30, 2019 and December 31, 2018, respectively. Under the terms of the Senior Credit Agreement, interest rates are adjusted at least quarterly based on the Company's EBITDA, its outstanding debt level and prevailing LIBOR or prime rates. At the Company's current debt-to-EBITDA ratio, the LIBOR based financing for the unsubordinated term loans and revolving credit facility bear variable interest rates of 4.66% , 4.66% and 4.66% , respectively. The Senior Credit Agreement is collateralized by certain of the Company's Boeing 777, 767 and 757 aircraft. Under the terms of the Senior Credit Agreement, the Company is required to maintain collateral coverage equal to 102% of the outstanding balance of the term loans and the total funded revolving credit facility. The minimum collateral coverage which must be maintained is 50% of the outstanding balance of the term loan plus the revolving credit facility commitment which was $645.0 million . The Senior Credit Agreement limits the amount of dividends the Company can pay and the amount of common stock it can repurchase to $100.0 million during any calender year, provided the Company's total secured debt to earnings before interest, taxes, depreciation and amortization expenses ("EBITDA") ratio is under 3.00 times, after giving effect to the dividend or repurchase. The Senior Credit Agreement contains covenants including, among other things, limitations on certain additional indebtedness, guarantees of indebtedness, as well as a total debt to 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In September 2017, the Company issued $258.8 million aggregate principal amount of 1.125% Convertible Senior Notes due 2024 ("Notes") in a private offering to qualified institutional buyers pursuant to Rule 144A under the Securities Act. The Notes bear interest at a rate of 1.125% per year payable semi-annually in arrears on April 15 and October 15 each year, beginning April 15, 2018. The Notes mature on October 15, 2024, unless repurchased or converted in accordance with their terms prior to such date. The Notes are unsecured indebtedness, subordinated to the Company's existing and future secured indebtedness and other liabilities, including trade payables. Conversion of the Notes can only occur upon satisfaction of certain conditions and during certain periods, beginning any calendar quarter commencing after December 31, 2017 and thereafter, until the close of business on the second scheduled trading day immediately preceding the maturity date. Upon the occurrence of certain fundamental changes, holders of the Notes can require the Company to repurchase their notes at the cash repurchase price equal to the principal amount of the notes, plus any accrued and unpaid interest. The Notes may be settled in cash, the Company’s common shares or a combination of cash and the Company’s common shares, at the Company’s election. The initial conversion rate is 31.3475 common shares per $1,000 principal amount of Notes (equivalent to an initial conversion price of approximately $31.90 per common share). If a “make-whole fundamental change” (as defined in the offering circular with the Notes) occurs, the Company will, in certain circumstances, increase the conversion rate for a specified period of time. In conjunction with the Notes, the Company purchased convertible note hedges under privately negotiated transactions for $56.1 million , having the same number of the Company's common shares, 8.1 million shares and same strike price of $31.90, that underlie the Notes. The convertible note hedges are expected to reduce the potential equity dilution with respect to the Company's common stock, and/or offset any cash payments in excess of the principal amount due, as the case may be, upon conversion of the Notes. The Company's current intent and policy is to settle all Note conversions through a combination settlement which satisfies the principal amount of the Notes outstanding with cash. The Notes could have a dilutive effect on the computation of earnings per share in accordance with accounting principles to the extent that the average traded market price of the Company’s common shares for a reporting period exceeds the conversion price. The conversion feature of the Notes required bifurcation from the principal amount under the applicable accounting guidance. Settlement provisions of the Notes and the convertible note hedges required cash settlement of these instruments until the Company's shareholders increased the number of authorized shares of common stock to cover the full number of shares underlying the Notes. As a result, the conversion feature of the Notes and the convertible note hedges were initially accounted for as liabilities and assets, respectively, and marked to market at the end of each period. The fair value of the note conversion obligation at issuance was $57.4 million . On May 10, 2018, the Company's shareholders increased the number of authorized shares of common stock to cover the full number of shares underlying the Notes. The Company reevaluated the Notes and convertible note hedges under the applicable accounting guidance including ASC 815, "Derivatives and Hedging," and determined that the instruments, which meet the definition of derivative and are indexed to the Company's own stock, should be classified in shareholder's equity. The fair value of the the conversion feature of the Notes and the convertible note hedges of $51.3 million and $50.6 million , respectively on May 10, 2018 were reclassified to paid-in capital. The net proceeds from the issuance of the Notes were approximately $252.3 million , after deducting initial issuance costs. These unamortized issuance costs and discount are being amortized to interest expense through October 2024, using an effective interest rate of approximately 5.15% . The carrying value of the Company's Convertible debt is shown below. June 30, December 31, 2019 2018 Principal value, Convertible Senior Notes, due 2024 258,750 258,750 Unamortized issuance costs (5,336 ) (5,799 ) Unamortized discount (44,299 ) (48,105 ) Convertible debt 209,115 204,846 In conjunction with the offering of the Notes, the Company also sold warrants to the convertible note hedge counterparties in separate, privately negotiated warrant transactions at a higher strike price and for the same number of the Company’s common shares, subject to customary anti-dilution adjustments. The amount received for these warrants and recorded in Stockholders' Equity in the Company’s consolidated balance sheets was $38.5 million . These warrants could result in 8.1 million additional shares of the Company's common stock, if the Company's traded market price exceeds the strike price which is $41.35 per share and is subject to certain adjustments under the terms of the warrant transactions. The warrants could have a dilutive effect on the computation of earnings per shares to the extent that the average traded market price of the Company's common shares for a reporting periods exceed the strike price.</t>
  </si>
  <si>
    <t>Commitments and Contingencies</t>
  </si>
  <si>
    <t>Commitments and Contingencies Disclosure [Abstract]</t>
  </si>
  <si>
    <t>COMMITMENTS AND CONTINGENCIES Leases The Company leases property, two aircraft, aircraft engines and other types of equipment under operating leases. Property leases include hangars, warehouses, offices and other space at certain airports with fixed rent payments and lease terms ranging from one month to seven years. The Company is obligated to pay the lessor for maintenance, real estate taxes, insurance and other operating expenses on certain property leases. These expenses are variable and are not included in the measurement of the lease asset or lease liability. These expenses are recognized as variable lease expense when incurred and are not material. Equipment leases include ground support and industrial equipment as well as computer hardware with fixed rent payments and terms of one month to three years. The Company records the initial lease asset and lease liability at the present value of lease payments scheduled during the lease term. The leases typically do not provide an implicit rate; therefore,the Company uses its estimated incremental borrowing rate at the time of lease commencement to discount the present value of lease payments. The Company’s average discount rate for operating leases at June 30, 2019 was 4.75%. Leases often include rental escalation clauses, renewal options and/or termination options that are factored into the determination of lease payments when appropriate. Although not material, the amount of such options is reflected below in the maturity of operating lease liabilities table. Lease expense is recognized on a straight-line basis over the lease term. Our weighted-average remaining lease term is 4.3 years. As of June 30, 2019, the maturities of operating leases liabilities are as follows (in thousands): Operating Leases Remaining 2019 $ 18,053 2020 13,536 2021 10,010 2022 8,371 2023 5,428 2024 and beyond 7,436 Total 62,834 Less: amount representing interest (6,491 ) Present value of future minimum lease payments 56,343 Less: current obligations under leases 15,770 Long-term lease obligations $ 40,573 As of December 31, 2018, the cash flows of operating leases over the next five years were as follows (in thousands): Operating Leases 2019 $ 16,674 2020 14,586 2021 11,875 2022 5,906 2023 3,813 2024 and beyond 2,001 Total minimum lease payments $ 54,855 Purchase Commitments The Company has agreements with Israel Aerospace Industries Ltd. ("IAI") for the conversion of Boeing 767 passenger aircraft into a standard configured freighter aircraft. The conversions primarily consist of the installation of a standard cargo door and loading system. At June 30, 2019, the Company had non-refundable deposits of $30.3 million to purchase 19 Boeing 767-300 aircraft. The Company could incur a cancellation fee with IAI for unused modification part kits. Guarantees and Indemnifications 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 Other In addition to the foregoing matters, the Company is also a party to legal proceedings in various federal and state jurisdictions from time to time arising out of the operation of the Company's business. The amount of alleged liability, if any, from these proceedings cannot be determined with certainty; however, the Company believes that its ultimate liability, if any, arising from pending legal proceedings, as well as from asserted legal claims and known potential legal claims which are probable of assertion, taking into account established accruals for estimated liabilities, should not be material to our financial condition or results of operations. Employees Under Collective Bargaining Agreements As of June 30, 2019 , the flight crewmember employees of ABX, ATI and Omni and flight attendant employees of ATI and Omni were represented by the labor unions listed below: Airline Labor Agreement Unit Percentage of the Company’s Employees ABX International Brotherhood of Teamsters 5.8% ATI Air Line Pilots Association 7.3% Omni International Brotherhood of Teamsters 6.8% ATI Association of Flight Attendants 0.9% Omni Association of Flight Attendants 7.1%</t>
  </si>
  <si>
    <t>Pension and Other Post-Retirement Benefit Plans</t>
  </si>
  <si>
    <t>Retirement Benefits [Abstract]</t>
  </si>
  <si>
    <t>PENSION AND OTHER POST-RETIREMENT BENEFIT PLANS Defined Benefit and Post-retirement Healthcare Plans 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Benefits for covered individuals terminate upon reaching age 65 under the post-retirement healthcare plans. 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cost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 The Company's net periodic benefit costs for its defined benefit pension plans and post-retirement healthcare plans for both continuing and discontinued operations are as follows (in thousands): Three Months Ended June 30, Six Months Ended June 30, Pension Plans Post-Retirement Healthcare Plan Pension Plans Post-Retirement Healthcare Plan 2019 2018 2019 2018 2019 2018 2019 2018 Service cost $ — $ — $ 27 $ 30 $ — $ — $ 54 $ 60 Interest cost 7,825 7,284 37 32 15,649 14,568 74 64 Expected return on plan assets (9,477 ) (10,523 ) — — (18,954 ) (21,046 ) — — Amortization of net loss 3,882 887 43 55 7,764 1,774 86 110 Net periodic benefit cost (income) $ 2,230 $ (2,352 ) $ 107 $ 117 $ 4,459 $ (4,704 ) $ 214 $ 234 During the six month period ending June 30, 2019, the Company contributed $1.4 million to the pension plans. The Company expects to contribute an additional $6.7 million during the remainder of 2019.</t>
  </si>
  <si>
    <t>Income Taxes</t>
  </si>
  <si>
    <t>Income Tax Disclosure [Abstract]</t>
  </si>
  <si>
    <t>INCOME TAXES The provision for income taxes for interim periods is based on management's best estimate of the effective income tax rate expected to be applicable for the current year, plus any adjustments arising from changes in the estimated amount of taxable income related to prior periods. Income taxes recorded through June 30, 2019 have been estimated utilizing a 25% rate based upon year-to-date income and projected results for the full year. The recognition of discrete tax items, such as the conversion of employee stock awards, the issuance of stock warrants and other items, have an impact on the effective rate during a period. During 2019, the Company recorded discrete tax items for the conversion of employee stock awards, limitations on the deductibility of executive compensation and gains and losses on warrant revaluations which were not subject to tax. During 2019, the Company recorded a valuation allowance against a deferred tax benefit related to a foreign investment. As a result of these differences in which expenses and benefits for tax purposes are different than required by generally accepted accounting principals, the Company's effective tax rate for the first six months of 2019 was 194% . The final effective tax rate for the year 2019 will depend on the actual amount of pre-tax book results by the Company for the full year, the additional conversions of employee stock awards, stock warrant valuations, executive compensation and other items. The Company has operating loss carryforwards for U.S. federal income tax purposes. Management expects to utilize the loss carryforwards to offset federal income tax liabilities in the future. Due to the Company's deferred tax assets, including its loss carryforwards, management does not expect to pay federal income taxes until 2024 or later. The Company may, however, be required to pay some federal tax due to loss carryforward usage limitations and certain state and local income taxes before then.</t>
  </si>
  <si>
    <t>Derivative Instruments</t>
  </si>
  <si>
    <t>Derivative Instruments and Hedging Activities Disclosure [Abstract]</t>
  </si>
  <si>
    <t>DERIVATIVE INSTRUMENTS The Company's Senior Credit Agreement requires the Company to maintain derivative instruments for protection from fluctuating interest rates, for at least fifty percent of the outstanding balance of the original term loan and twenty-five percent of the outstanding balance of the second term loan issued in November 2018. Accordingly, the Company entered into additional interest rate swaps in December 2018 and January 2019 having an initial values of $150.0 million and $150.0 million , respectively, and forward start dates of December 31, 2018 and June 28, 2019. The table below provides information about the Company’s interest rate swaps (in thousands): June 30, 2019 December 31, 2018 Expiration Date Stated Interest Rate Notional Amount Market Value (Liability) Notional Amount Market Value (Liability) May 5, 2021 1.090 % 24,375 213 28,125 650 May 30, 2021 1.703 % 24,375 5 28,125 366 December 31, 2021 2.706 % 148,125 (3,797 ) 150,000 (1,138 ) March 31, 2022 1.900 % 50,000 (396 ) 50,000 829 March 31, 2022 1.950 % 75,000 (695 ) 75,000 1,126 March 31, 2023 2.425 % 150,000 (4,173 ) — — 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a net loss on derivatives of $6.9 million and $10.7 million for the three and six month periods ending June 30, 2019, respectively, compared to net gains of $0.8 million and $3.2 million for the corresponding periods of 2018. The liability for outstanding derivatives is recorded in other liabilities and in accrued expenses. The Company recorded a net loss before the effects of income taxes of $0.2 million during the three month period ended March 31, 2018 for the revaluation of the convertible note hedges and the note conversion obligations to fair value before these instruments were reclassified to paid-in-capital.</t>
  </si>
  <si>
    <t>Accumulated Other Comprehensive Income (Loss)</t>
  </si>
  <si>
    <t>Other Comprehensive Income [Abstract]</t>
  </si>
  <si>
    <t>Accumulated Other Comprehensive Income</t>
  </si>
  <si>
    <t>ACCUMULATED OTHER COMPREHENSIVE INCOME (LOSS) Accumulated other comprehensive income (loss) includes the following items by components for the three and six month periods ending June 30, 2019 and 2018 (in thousands): Defined Benefit Pension Defined Benefit Post-Retirement Foreign Currency Translation Total Balance as of March 31, 2018 $ (59,888 ) $ (1,055 ) $ (1,364 ) $ (62,307 ) Other comprehensive income (loss) before reclassifications: Foreign currency translation adjustment — — (186 ) (186 ) Amounts reclassified from accumulated other comprehensive income: Actuarial costs (reclassified to salaries, wages and benefits) 887 55 — 942 Income Tax (Expense) or Benefit (200 ) (13 ) 63 (150 ) Other comprehensive income (loss), net of tax 687 42 (123 ) 606 Balance as of June 30, 2018 $ (59,201 ) $ (1,013 ) $ (1,487 ) $ (61,701 ) Balance as of January 1, 2018 $ (60,575 ) $ (1,097 ) $ (1,348 ) $ (63,020 ) Other comprehensive income (loss) before reclassifications: Foreign currency translation adjustment — — (211 ) (211 ) Amounts reclassified from accumulated other comprehensive income: Actuarial costs (reclassified to salaries, wages and benefits) 1,774 110 — 1,884 Income Tax (Expense) or Benefit (400 ) (26 ) 72 (354 ) Other comprehensive income (loss), net of tax 1,374 84 (139 ) 1,319 Balance as of June 30, 2018 $ (59,201 ) $ (1,013 ) $ (1,487 ) $ (61,701 ) Defined Benefit Pension Defined Benefit Post-Retirement Foreign Currency Translation Total Balance as of March 31, 2019 $ (86,091 ) $ (808 ) $ (1,484 ) $ (88,383 ) Other comprehensive income (loss) before reclassifications: Foreign currency translation adjustment — — (4 ) (4 ) Amounts reclassified from accumulated other comprehensive income: Recognition of foreign currency loss — — 2,253 2,253 Actuarial costs (reclassified to salaries, wages and benefits) 3,882 43 — 3,925 Income Tax (Expense) or Benefit (609 ) (7 ) (770 ) (1,386 ) Other comprehensive income (loss), net of tax 3,273 36 1,479 4,788 Balance as of June 30, 2019 $ (82,818 ) $ (772 ) $ (5 ) $ (83,595 ) Balance as of January 1, 2019 $ (89,042 ) $ (841 ) $ (1,479 ) $ (91,362 ) Other comprehensive income (loss) before reclassifications: Foreign currency translation adjustment — — (11 ) (11 ) Amounts reclassified from accumulated other comprehensive income: Recognition of foreign currency loss — — 2,253 2,253 Actuarial costs (reclassified to salaries, wages and benefits) 7,764 86 — 7,850 Income Tax (Expense) or Benefit (1,540 ) (17 ) (768 ) (2,325 ) Other comprehensive income (loss), net of tax 6,224 69 1,474 7,767 Balance as of June 30, 2019 $ (82,818 ) $ (772 ) $ (5 ) $ (83,595 )</t>
  </si>
  <si>
    <t>Stock-Based Compensation</t>
  </si>
  <si>
    <t>Disclosure of Compensation Related Costs, Share-based Payments [Abstract]</t>
  </si>
  <si>
    <t>STOCK-BASED COMPENSATION The Company's Board of Directors has granted stock incentive awards to certain employees and board members pursuant to a long term incentive plan which was approved by the Company's stockholders in May 2005 and in May 201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thre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hree years .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twelve months . The Company expects to settle all of the stock unit awards by issuing new shares of stock. The table below summarizes award activity. Six Months Ended June 30, 2019 June 30, 2018 Number of Awards Weighted average grant-date fair value Number of Awards Weighted average grant-date fair value Outstanding at beginning of period 969,928 $ 15.89 873,849 $ 12.30 Granted 295,096 23.22 207,295 26.50 Converted (153,464 ) 17.29 (96,616 ) 10.89 Expired (5,600 ) 23.78 (500 ) 28.38 Forfeited (2,600 ) 22.16 (2,600 ) 26.76 Outstanding at end of period 1,103,360 $ 17.61 981,428 $ 15.39 Vested 337,060 $ 8.04 326,928 $ 7.18 The average grant-date fair value of each performance condition award, non-vested restricted stock award and time-based award granted by the Company in 2019 was $22.80 , the fair value of the Company’s stock on the date of grant. The average grant-date fair value of each market condition award granted in 2019 was $24.75 . The market condition awards were valued using a Monte Carlo simulation technique, a risk-free interest rate of 2.5% and a volatility of 35.6% based on volatility over three years using daily stock prices. For the three month periods ending June 30, 2019 and 2018, the Company recorded expense of $3.4 million and $2.3 million , respectively, for stock incentive awards. At June 30, 2019, there was $10.1 million of unrecognized expense related to the stock incentive awards that is expected to be recognized over a weighted-average period of 1.6 years. As of June 30, 2019, none of the awards were convertible, 337,060 units of the Board members' time-based awards had vested and none of the outstanding shares of the restricted stock had vested. These awards could result in a maximum number of 1,341,035 additional outstanding shares of the Company’s common stock depending on service, performance and market results through December 31, 2021.</t>
  </si>
  <si>
    <t>Earnings Per Share</t>
  </si>
  <si>
    <t>Earnings Per Share [Abstract]</t>
  </si>
  <si>
    <t>COMMON STOCK AND EARNINGS PER SHARE Earnings per Share The calculation of basic and diluted earnings per common share are as follows (in thousands, except per share amounts): Three Months Ending Six Months Ending June 30, June 30, 2019 2018 2019 2018 Numerator: Earnings (loss) from continuing operations - basic $ (26,632 ) $ 24,464 $ (3,998 ) $ 40,146 Gain from stock warrants revaluation, net of tax — (10,448 ) — (7,473 ) Earnings (loss) from continuing operations - diluted $ (26,632 ) $ 14,016 $ (3,998 ) $ 32,673 Denominator: Weighted-average shares outstanding for basic earnings per share 58,909 58,739 58,874 58,790 Common equivalent shares: Effect of stock-based compensation awards and warrants — 9,624 — 9,994 Weighted-average shares outstanding assuming dilution 58,909 68,363 58,874 68,784 Basic earnings (loss) per share from continuing operations $ (0.45 ) $ 0.42 $ (0.07 ) $ 0.68 Diluted earnings (loss) per share from continuing operations $ (0.45 ) $ 0.21 $ (0.07 ) $ 0.48 The determination of diluted earnings per share requires the exclusion of the fair value re-measurement of the stock warrants recorded as a liability (see Note C), if such warrants have a anti-dilutive effect on earnings per share. The dilutive effect of the weighted-average diluted shares outstanding is calculated using the treasury method for periods in which equivalent shares have a dilutive effect on earnings per share. Under this method, the number of diluted shares is determined by dividing the assumed proceeds of the warrants recorded as a liability by the average stock price during the period and comparing that amount with the number of corresponding warrants outstanding. The underlying warrants recorded as a liability as of June 30, 2019 and 2018 would have resulted in 39.5 million and 14.8 million additional shares of the Company's common stock, respectively, if the warrants were settled by tendering cash. The number of equivalent shares that were not included in weighted average shares outstanding assuming dilution because their effect would have been anti-dilutive, were 10.9 million and 10.8 million for the three and six month periods ended June 30, 2019, respectively.</t>
  </si>
  <si>
    <t>Segment Information</t>
  </si>
  <si>
    <t>Segment Reporting [Abstract]</t>
  </si>
  <si>
    <t>SEGMENT AND REVENUE INFORMATION The Company operates in two reportable segments. The CAM segment consists of the Company's aircraft leasing operations while the ACMI Services segment consists of the Company's airline operations, including CMI agreements as well as ACMI, charter service and passenger service agreements that the Company has with its customers. The Company's aircraft maintenance and modification services, ground services and other activities are not large enough to constitute reportable segments and are combined in All other. Intersegment revenues are valued at arms-length market rates. Revenue information is presented below (in thousands): Three Months Ending Six Months Ending June 30, June 30, 2019 2018 2019 2018 Total revenues: CAM $ 69,256 $ 54,377 $ 139,606 $ 106,753 ACMI Services 254,938 119,606 512,894 238,980 All other 71,104 65,361 138,466 137,259 Eliminate inter-segment revenues (60,722 ) (35,737 ) (108,207 ) (76,345 ) Total $ 334,576 $ 203,607 $ 682,759 $ 406,647 Customer revenues: CAM $ 39,953 $ 38,016 $ 81,562 $ 73,903 ACMI Services 254,869 119,589 512,822 238,963 All other 39,754 46,002 88,375 93,781 Total $ 334,576 $ 203,607 $ 682,759 $ 406,647 ACMI Services revenues are generated from airline service agreements and are typically based on hours flown, the amount of aircraft operated and crew resources provided during a month. ACMI Services revenues are recognized over time using the invoice practical expedient as flight hours are performed for the customer. Certain agreements include provisions for incentive payments based upon on-time reliability. These incentives are measured on a monthly basis and recorded to revenue in the corresponding month earned. Under CMI agreements, the Company's airlines have an obligation to provide integrated services including flight crews, aircraft maintenance and insurance for the customer's cargo network. Under ACMI agreements, the Company's airlines are also obligated to provide aircraft. Under CMI and ACMI agreements, customers are generally responsible for aviation fuel, landing fees, navigation fees and certain other flight expenses. When functioning as the customers' agent for arranging such services, the Company records amounts reimbursable from the customer as revenues net of the related expenses as the costs are incurred. Under charter agreements the Company's airline is obligated to provide full services for one or more flights having specific origins and destinations. Under charter agreements in which the Company's airline is responsible for fuel, airport fees and all flight services, the related costs are recorded in operating expenses. ACMI Services are invoiced monthly or more frequently. (There are no customer rewards programs associated with services offered by the Company nor does the Company sell passenger tickets or issue freight bills.) The Company's revenues for customer contracts for airframe maintenance and aircraft modification services that do not have an alternative use and for which the Company has an enforceable right to payment are generally recognized over time based on the percentage of costs completed. Other revenues for aircraft part sales, component repairs and line service are recognized at a point in time typically when the parts are delivered to the customer and the the services are completed. For airframe maintenance, aircraft modifications and aircraft component repairs, contracts include assurance warranties that are not sold separately. The Company records revenues and estimated earnings over time for its airframe maintenance and aircraft modification contracts using the percentage-of-completion cost input method. For such services, the Company estimates the earnings on a contract as the difference between the expected revenue and estimated costs to complete a contract and recognizes revenues and earnings based on the proportion of costs incurred compared to the total estimated costs. The Company's estimates consider the timing and extent of the services, including the amount and rates of labor, materials and other resources required to perform the services. The Company recognizes adjustments in estimated earnings on a contract under the cumulative catch-up method in which the impact of the adjustment on estimated earnings of a contract is recognized in the period the adjustment is identified. The Company's ground services revenues include load transfer and sorting services and related facility and equipment maintenance services. These revenues are recognized as the services are performed for the customer over time. Revenues from related facility and equipment maintenance services are recognized over time and at a point in time depending on the nature of the customer contracts. The Company's external customer revenues from other activities for the three and six month periods ended June 30, 2019 and 2018 are presented below (in thousands): Three Months Ended Six Months Ended June 30, 2019 June 30, 2019 2019 2018 2019 2018 Aircraft maintenance, modifications and part sales $ 23,303 $ 29,069 $ 57,284 $ 60,008 Ground services 15,775 16,159 29,713 32,313 Other 676 774 1,378 1,460 Total customer revenues $ 39,754 $ 46,002 $ 88,375 $ 93,781 CAM's aircraft lease revenues are recognized as operating lease revenues on a straight-line basis over the term of the applicable lease agreements. Customer payments for leased aircraft and equipment are typically paid monthly in advance. CAM's leases do not contain residual guarantees. Approximately 5% of CAM's leases to external customers contain purchase options at projected market values. As of June 30, 2019, minimum future payments from external customers for leased aircraft and equipment were scheduled to be $84.7 million for the remainder of 2019, $163.3 million , $157.5 million , $131.3 million , $88.2 million respectively for each of the next 4 years years ending December 31, 2023 and $139.9 million thereafter. Minimum future payments from external customers for leased aircraft and equipment as of December 31, 2018 was scheduled to be $142.3 million , $127.1 million , $124.3 million , $121.2 million , $87.1 million for each of the next five years ending December 31, 2023 and $119.8 million thereafter. For customers that are not a governmental agency or department, the Company generally receives partial payment in advance of services, otherwise customer balances are typically paid within 30 to 60 days of service. During the three and six month periods ending June 30, 2019, the Company recognized $0.6 million and $2.8 million of non lease revenue that was reported in deferred revenue at the beginning of the respective period, respectively, compared to $3.4 million and $8.0 million in the corresponding periods of 2018. Deferred revenue was $1.5 million and $3.1 million at June 30, 2019 and December 31, 2018, respectively, for contracts with customers. Additional segment information from continuing operations is presented below (in thousands): Three Months Ending Six Months Ending June 30, June 30, 2019 2018 2019 2018 Depreciation and amortization expense: CAM $ 38,723 $ 30,540 $ 77,518 $ 59,465 ACMI Services 23,865 10,327 46,960 20,552 All other 678 753 1,425 1,607 Total $ 63,266 $ 41,620 $ 125,903 $ 81,624 Segment earnings (loss): CAM $ 16,683 $ 15,394 $ 32,857 $ 30,858 ACMI Services 973 500 13,283 3,915 All other 4,006 3,039 5,909 6,757 Net unallocated interest expense (903 ) (347 ) (1,683 ) (640 ) Net loss on financial instruments (35,886 ) 11,697 (31,386 ) 10,812 Transaction fees — — (373 ) — Other non-service components of retiree benefit (costs) credits, net (2,351 ) 2,045 (4,702 ) 4,090 Loss from non-consolidated affiliate (5,998 ) (2,417 ) (9,814 ) (4,953 ) Pre-tax earnings from continuing operations $ (23,476 ) $ 29,911 $ 4,091 $ 50,839 Interest expense allocated to CAM was $9.4 million and $19.3 million for the three and six month periods ending June 30, 2019, respectively, compared to $4.5 million and $9.0 million for the corresponding periods of 2018. Interest expense allocated to ACMI Services was $6.4 million and $13.0 million for the three and six month periods ending June 30, 2019, respectively, compared to $0.5 million and $1.0 million for the corresponding periods of 2018. The Company's assets are presented below by segment (in thousands). Cash and cash equivalents are reflected in Assets - All other. June 30, December 31, 2019 2018 Assets: CAM $ 1,782,950 $ 1,577,182 ACMI Services 751,373 759,131 All other 168,993 134,272 Total $ 2,703,316 $ 2,470,585</t>
  </si>
  <si>
    <t>Summary of Financial Statement Preparation and Significant Accounting Policies (Policies)</t>
  </si>
  <si>
    <t>Basis of Presentation</t>
  </si>
  <si>
    <t>Basis of Presentation The financial statements of the Company are prepared in accordance with accounting principles generally accepted in the United States of America ("GAAP"). The accompanying unaudited condensed interim consolidated financial statements are prepared in conformity with accounting principles generally accepted in the United States of America and such principles are applied on a basis consistent with the financial statements reflected in our Annual Report on Form 10-K for the fiscal year ended December 31, 2018 filed with the Securities and Exchange Commission (“SEC”). Certain information and footnote disclosures normally included in financial statements prepared in accordance with accounting principles generally accepted in the United States of America have been condensed or omitted pursuant to the rules and regulations promulgated by the SEC related to interim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 cargo industry, the results of operations for the periods presented are not necessarily indicative of the results of operations to be expected for the entire year or any interim period. The preparation of consolidated financial statements requires management to make estimates and assumptions that affect amounts reported in the consolidated financial statements. The accounting estimates reflect the best judgment of management, but actual results could differ materially from those estimates. The accompanying condensed consolidated financial statements include the accounts of Air Transport Services Group, Inc. and its wholly-owned subsidiaries. Investments in affiliates in which the Company has significant influence but does not exercise control are accounted for using the equity method of accounting. Under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On November 9, 2018, the Company acquired OAI, a passenger airline, along with related entities Advanced Flight Services, LLC; Omni Aviation Leasing, LLC; and T7 Aviation Leasing, LLC (referred to collectively herein as "Omni"). OAI is a leading provider of contracted passenger airlift for the U.S. Department of Defense ("DoD") via the Civil Reserve Air Fleet ("CRAF") program, and a provider of full-service passenger charter and ACMI services. OAI carries passengers worldwide for a variety of private sector customers and other government services agencies. Revenues and operating expenses include the activities of Omni for periods since their acquisition by the Company on November 9, 2018. On February 1, 2019, the Company acquired TriFactor Solutions, LLC along with a group of companies that had been under under common control (referred to as "Trifactor"). Trifactor resells material handling equipment and provides engineering design solutions for warehousing, retail distribution and e-commerce operations. Revenues and operating expenses include the activities of TriFactor for periods since its acquisition by the Company. The acquisition of TriFactor did not have a significant impact on the Company's financial statements or results of operations.</t>
  </si>
  <si>
    <t>New Accounting Pronouncements</t>
  </si>
  <si>
    <t xml:space="preserve">Accounting Standards Updates Effective January 1, 2018 the Company adopted the Financial Accounting Standards Board's ("FASB") Accounting Standards Update ("ASU") No. 2014-09, “Revenue from Contracts with Customers (Topic 606)” ("Topic 606”) which superseded previous revenue recognition guidance. Topic 606 is a comprehensive revenue recognition model that requires a company to recognize revenue to depict the transfer of goods or services to a customer at an amount that reflects the consideration it expects to receive in exchange for those goods or services. The Company's lease revenues within the scope of Accounting Standards Codification 840, Leases, ("Topic 840") are specifically excluded from Topic 606. Under Topic 606, the Company is required to record revenue over time, instead of at the time of completion, for certain customer contracts for airframe and modification services that do not have an alternative use and for which the Company has an enforceable right to payment during the service cycle. The Company adopted the provisions of this new standard using the modified retrospective method which requires the Company to record a one time adjustment to retained deficit for the cumulative effect that the standard has on open contracts at the time of adoption. Upon adoption of the new standard the Company accelerated $3.6 million of revenue resulting in an immaterial adjustment to its January 1, 2018 retained deficit for open airframe and modification services contracts.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and corresponding lease liabilities as of January 1, 2019 in the amount of $52.6 million for leases classified as operating leases. Topic 842 also applies to the Company's aircraft lease revenues, however, the adoption of Topic 842 did not have a significant impact on the Company's accounting for its customer lease agreements.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to exclude the recognition requirements for leases with terms of 12 months or less. See Note H for additional information about leases. In February 2018, the FASB issued ASU No. 2018-02 “Reclassification of Certain Tax Effects From Accumulated Other Comprehensive Income" ("ASU 2018-02"). ASU 2018-02 amends ASC 220, Income Statement - Reporting Comprehensive Income, to allow a reclassification from accumulated other comprehensive income to retained earnings for stranded tax effects resulting from U.S. federal tax legislation known as the Tax Cuts and Jobs Act. ASU 2018-02 is effective for years beginning after December 15, 2018, and interim periods within those fiscal years. The Company elected to retain stranded tax effects in accumulated other comprehensive income. In June 2018, the FASB issued ASU No. 2018-07 “Improvements to Non-employee Share-based Payment Accounting" ("ASU 2018-07"). ASU 2018-07 amends ASC 718, "Compensation - Stock Compensation" ("ASC 718"), with the intent of simplifying the accounting for share-based payments granted to non-employees for goods and services and aligning the accounting for share-based payments granted to non-employees with the accounting for share-based payments granted to employees. The Company adopted ASU 2018-07 on January 1, 2019 using the modified retrospective approach as required. ASU 2018-07 replaced ASC 505-50, "Equity-Based Payments to Non-employees" ("ASC 505-50") which was previously applied by the Company for warrants granted to Amazon.com, Inc. ("Amazon") as customer incentives. As a result of ASU 2018-07, the Company applied accounting guidance for financial instruments to the unvested warrants conditionally granted to Amazon in conjunction with an investment agreement reached with Amazon on December 22, 2018. Applying ASU 2018-07 as of January 1, 2019, through the modified retrospective approach, resulted in the recognition of $176.9 million for unvested warrant liabilities, $100.1 million for customer incentive assets and cumulative-effect adjustments of $71.4 million to reduce retained earnings for customer incentives that were not probable of being realized. </t>
  </si>
  <si>
    <t>Summary of Financial Statement Preparation and Significant Accounting Policies (Tables)</t>
  </si>
  <si>
    <t>Property, Plant and Equipment</t>
  </si>
  <si>
    <t>Property and equipment, to be held and used, is summarized as follows (in thousands): June 30, December 31, Flight equipment $ 2,389,747 $ 2,340,840 Ground equipment 58,821 57,455 Leasehold improvements, facilities and office equipment 29,955 28,745 Aircraft modifications and projects in progress 218,302 74,449 2,696,825 2,501,489 Accumulated depreciation (1,046,213 ) (946,484 ) Property and equipment, net $ 1,650,612 $ 1,555,005</t>
  </si>
  <si>
    <t>Goodwill and Other Intangibles (Tables)</t>
  </si>
  <si>
    <t>Business Acquisition, Pro Forma Information, Nonrecurring Adjustment [Line Items]</t>
  </si>
  <si>
    <t>Lease Incentive Intangible [Table Text Block]</t>
  </si>
  <si>
    <t>The Company's lease incentive granted to the lessee was as follows (in thousands): Lease Incentive Carrying value as of December 31, 2018 $ 63,780 Warrants granted 100,076 Amortization (8,251 ) Carrying value as of June 30, 2019 $ 155,605</t>
  </si>
  <si>
    <t>Schedule of Goodwill</t>
  </si>
  <si>
    <t>The Changes in the carrying amount of goodwill, by operating segment, are as follows: CAM ACMI Services All Other Total Carrying value as of December 31, 2018 $ 153,290 $ 234,571 $ 2,884 $ 390,745 Acquisition of TriFactor — — 5,229 5,229 Carrying value as of June 30, 2019 $ 153,290 $ 234,571 $ 8,113 $ 395,974</t>
  </si>
  <si>
    <t>Schedule Intangible Assets by Major Class</t>
  </si>
  <si>
    <t>Changes in the carrying amount of acquired intangible assets are as follows (in thousands): Airline Amortizing Certificates Intangibles Total Carrying value as of December 31, 2018 $ 9,000 $ 135,614 $ 144,614 Amortization — (5,717 ) (5,717 ) Right of use asset — (1,500 ) (1,500 ) Carrying value as of June 30, 2019 $ 9,000 $ 128,397 $ 137,397</t>
  </si>
  <si>
    <t>Business Acquisition, Pro Forma Information, Nonrecurring Adjustments [Table Text Block]</t>
  </si>
  <si>
    <t>Combined results for Air Transport Services Group and Omni for the three and six month periods ended June 30, 2018 were adjusted for the following in order to create the unaudited pro forma results in the table: Three Months Ended Six Months Ended June 30, 2018 June 30, 2018 Pro forma revenues $ 327,801 $ 633,657 Pro forma net earnings from continuing operations 32,715 54,129</t>
  </si>
  <si>
    <t>Fair Value Measurements (Tables)</t>
  </si>
  <si>
    <t>Schedule of Fair Value, Assets and Liabilities Measured on Recurring Basis</t>
  </si>
  <si>
    <t>The following table reflects assets and liabilities that are measured at fair value on a recurring basis (in thousands): As of June 30, 2019 Fair Value Measurement Using Total Level 1 Level 2 Level 3 Assets Cash equivalents—money market $ — $ 17,104 $ — $ 17,104 Interest rate swap — 218 — 218 Total Assets $ — $ 17,322 $ — $ 17,322 Liabilities Interest rate swap $ — $ (9,061 ) $ — $ (9,061 ) Stock warrant obligations — (369,485 ) (31,956 ) (401,441 ) Total Liabilities $ — $ (378,546 ) $ (31,956 ) $ (410,502 ) As of December 31, 2018 Fair Value Measurement Using Total Level 1 Level 2 Level 3 Assets Cash equivalents—money market $ — $ 17,986 $ — $ 17,986 Interest rate swap — 2,971 — 2,971 Total Assets $ — $ 20,957 $ — $ 20,957 Liabilities Interest rate swap $ — $ (1,138 ) $ — $ (1,138 ) Stock warrant obligation — (203,782 ) — (203,782 ) Total Liabilities $ — $ (204,920 ) $ — $ (204,920 )</t>
  </si>
  <si>
    <t>Property and Equipment (Tables)</t>
  </si>
  <si>
    <t>Debt Obligations (Tables)</t>
  </si>
  <si>
    <t>Convertible Debt [Table Text Block]</t>
  </si>
  <si>
    <t>The carrying value of the Company's Convertible debt is shown below. June 30, December 31, 2019 2018 Principal value, Convertible Senior Notes, due 2024 258,750 258,750 Unamortized issuance costs (5,336 ) (5,799 ) Unamortized discount (44,299 ) (48,105 ) Convertible debt 209,115 204,846</t>
  </si>
  <si>
    <t>Schedule of Long-term Debt Instruments</t>
  </si>
  <si>
    <t>Debt obligations consisted of the following (in thousands): June 30, December 31, 2019 2018 Unsubordinated term loans $ 705,909 $ 721,406 Revolving credit facility 515,000 475,000 Convertible debt 209,115 204,846 Other financing arrangements 11,994 — Total debt obligations 1,442,018 1,401,252 Less: current portion (39,236 ) (29,654 ) Total long term obligations, net $ 1,402,782 $ 1,371,598</t>
  </si>
  <si>
    <t>Commitments and Contingencies (Tables)</t>
  </si>
  <si>
    <t>Schedule of Future Minimum Rental Payments for Operating Leases</t>
  </si>
  <si>
    <t>As of December 31, 2018, the cash flows of operating leases over the next five years were as follows (in thousands): Operating Leases 2019 $ 16,674 2020 14,586 2021 11,875 2022 5,906 2023 3,813 2024 and beyond 2,001 Total minimum lease payments $ 54,855 As of June 30, 2019, the maturities of operating leases liabilities are as follows (in thousands): Operating Leases Remaining 2019 $ 18,053 2020 13,536 2021 10,010 2022 8,371 2023 5,428 2024 and beyond 7,436 Total 62,834 Less: amount representing interest (6,491 ) Present value of future minimum lease payments 56,343 Less: current obligations under leases 15,770 Long-term lease obligations $ 40,573</t>
  </si>
  <si>
    <t>Schedules of Concentration of Risk, by Risk Factor</t>
  </si>
  <si>
    <t>As of June 30, 2019 , the flight crewmember employees of ABX, ATI and Omni and flight attendant employees of ATI and Omni were represented by the labor unions listed below: Airline Labor Agreement Unit Percentage of the Company’s Employees ABX International Brotherhood of Teamsters 5.8% ATI Air Line Pilots Association 7.3% Omni International Brotherhood of Teamsters 6.8% ATI Association of Flight Attendants 0.9% Omni Association of Flight Attendants 7.1%</t>
  </si>
  <si>
    <t>Pension and Other Post-Retirement Benefit Plans (Tables)</t>
  </si>
  <si>
    <t>Schedule of Net Benefit Costs</t>
  </si>
  <si>
    <t>The Company's net periodic benefit costs for its defined benefit pension plans and post-retirement healthcare plans for both continuing and discontinued operations are as follows (in thousands): Three Months Ended June 30, Six Months Ended June 30, Pension Plans Post-Retirement Healthcare Plan Pension Plans Post-Retirement Healthcare Plan 2019 2018 2019 2018 2019 2018 2019 2018 Service cost $ — $ — $ 27 $ 30 $ — $ — $ 54 $ 60 Interest cost 7,825 7,284 37 32 15,649 14,568 74 64 Expected return on plan assets (9,477 ) (10,523 ) — — (18,954 ) (21,046 ) — — Amortization of net loss 3,882 887 43 55 7,764 1,774 86 110 Net periodic benefit cost (income) $ 2,230 $ (2,352 ) $ 107 $ 117 $ 4,459 $ (4,704 ) $ 214 $ 234</t>
  </si>
  <si>
    <t>Derivative Instruments (Tables)</t>
  </si>
  <si>
    <t>Schedule of Interest Rate Derivatives</t>
  </si>
  <si>
    <t>The table below provides information about the Company’s interest rate swaps (in thousands): June 30, 2019 December 31, 2018 Expiration Date Stated Interest Rate Notional Amount Market Value (Liability) Notional Amount Market Value (Liability) May 5, 2021 1.090 % 24,375 213 28,125 650 May 30, 2021 1.703 % 24,375 5 28,125 366 December 31, 2021 2.706 % 148,125 (3,797 ) 150,000 (1,138 ) March 31, 2022 1.900 % 50,000 (396 ) 50,000 829 March 31, 2022 1.950 % 75,000 (695 ) 75,000 1,126 March 31, 2023 2.425 % 150,000 (4,173 ) — —</t>
  </si>
  <si>
    <t>Accumulated Other Comprehensive Income (Loss) (Tables)</t>
  </si>
  <si>
    <t>Schedule of Accumulated Other Comprehensive Income (Loss)</t>
  </si>
  <si>
    <t>Accumulated other comprehensive income (loss) includes the following items by components for the three and six month periods ending June 30, 2019 and 2018 (in thousands): Defined Benefit Pension Defined Benefit Post-Retirement Foreign Currency Translation Total Balance as of March 31, 2018 $ (59,888 ) $ (1,055 ) $ (1,364 ) $ (62,307 ) Other comprehensive income (loss) before reclassifications: Foreign currency translation adjustment — — (186 ) (186 ) Amounts reclassified from accumulated other comprehensive income: Actuarial costs (reclassified to salaries, wages and benefits) 887 55 — 942 Income Tax (Expense) or Benefit (200 ) (13 ) 63 (150 ) Other comprehensive income (loss), net of tax 687 42 (123 ) 606 Balance as of June 30, 2018 $ (59,201 ) $ (1,013 ) $ (1,487 ) $ (61,701 ) Balance as of January 1, 2018 $ (60,575 ) $ (1,097 ) $ (1,348 ) $ (63,020 ) Other comprehensive income (loss) before reclassifications: Foreign currency translation adjustment — — (211 ) (211 ) Amounts reclassified from accumulated other comprehensive income: Actuarial costs (reclassified to salaries, wages and benefits) 1,774 110 — 1,884 Income Tax (Expense) or Benefit (400 ) (26 ) 72 (354 ) Other comprehensive income (loss), net of tax 1,374 84 (139 ) 1,319 Balance as of June 30, 2018 $ (59,201 ) $ (1,013 ) $ (1,487 ) $ (61,701 ) Defined Benefit Pension Defined Benefit Post-Retirement Foreign Currency Translation Total Balance as of March 31, 2019 $ (86,091 ) $ (808 ) $ (1,484 ) $ (88,383 ) Other comprehensive income (loss) before reclassifications: Foreign currency translation adjustment — — (4 ) (4 ) Amounts reclassified from accumulated other comprehensive income: Recognition of foreign currency loss — — 2,253 2,253 Actuarial costs (reclassified to salaries, wages and benefits) 3,882 43 — 3,925 Income Tax (Expense) or Benefit (609 ) (7 ) (770 ) (1,386 ) Other comprehensive income (loss), net of tax 3,273 36 1,479 4,788 Balance as of June 30, 2019 $ (82,818 ) $ (772 ) $ (5 ) $ (83,595 ) Balance as of January 1, 2019 $ (89,042 ) $ (841 ) $ (1,479 ) $ (91,362 ) Other comprehensive income (loss) before reclassifications: Foreign currency translation adjustment — — (11 ) (11 ) Amounts reclassified from accumulated other comprehensive income: Recognition of foreign currency loss — — 2,253 2,253 Actuarial costs (reclassified to salaries, wages and benefits) 7,764 86 — 7,850 Income Tax (Expense) or Benefit (1,540 ) (17 ) (768 ) (2,325 ) Other comprehensive income (loss), net of tax 6,224 69 1,474 7,767 Balance as of June 30, 2019 $ (82,818 ) $ (772 ) $ (5 ) $ (83,595 )</t>
  </si>
  <si>
    <t>Stock-Based Compensation (Tables)</t>
  </si>
  <si>
    <t>Schedule of Share-based Compensation, Equity Instruments Other Than Options, Activity</t>
  </si>
  <si>
    <t>The table below summarizes award activity. Six Months Ended June 30, 2019 June 30, 2018 Number of Awards Weighted average grant-date fair value Number of Awards Weighted average grant-date fair value Outstanding at beginning of period 969,928 $ 15.89 873,849 $ 12.30 Granted 295,096 23.22 207,295 26.50 Converted (153,464 ) 17.29 (96,616 ) 10.89 Expired (5,600 ) 23.78 (500 ) 28.38 Forfeited (2,600 ) 22.16 (2,600 ) 26.76 Outstanding at end of period 1,103,360 $ 17.61 981,428 $ 15.39 Vested 337,060 $ 8.04 326,928 $ 7.18</t>
  </si>
  <si>
    <t>Earnings Per Share (Tables)</t>
  </si>
  <si>
    <t>Schedule of Earnings Per Share, Basic and Diluted</t>
  </si>
  <si>
    <t>The calculation of basic and diluted earnings per common share are as follows (in thousands, except per share amounts): Three Months Ending Six Months Ending June 30, June 30, 2019 2018 2019 2018 Numerator: Earnings (loss) from continuing operations - basic $ (26,632 ) $ 24,464 $ (3,998 ) $ 40,146 Gain from stock warrants revaluation, net of tax — (10,448 ) — (7,473 ) Earnings (loss) from continuing operations - diluted $ (26,632 ) $ 14,016 $ (3,998 ) $ 32,673 Denominator: Weighted-average shares outstanding for basic earnings per share 58,909 58,739 58,874 58,790 Common equivalent shares: Effect of stock-based compensation awards and warrants — 9,624 — 9,994 Weighted-average shares outstanding assuming dilution 58,909 68,363 58,874 68,784 Basic earnings (loss) per share from continuing operations $ (0.45 ) $ 0.42 $ (0.07 ) $ 0.68 Diluted earnings (loss) per share from continuing operations $ (0.45 ) $ 0.21 $ (0.07 ) $ 0.48</t>
  </si>
  <si>
    <t>Segment Information (Tables)</t>
  </si>
  <si>
    <t>Segment Reporting Information [Line Items]</t>
  </si>
  <si>
    <t>Segment Reporting, Additional Information about Entity's Reportable Segments</t>
  </si>
  <si>
    <t>Additional segment information from continuing operations is presented below (in thousands): Three Months Ending Six Months Ending June 30, June 30, 2019 2018 2019 2018 Depreciation and amortization expense: CAM $ 38,723 $ 30,540 $ 77,518 $ 59,465 ACMI Services 23,865 10,327 46,960 20,552 All other 678 753 1,425 1,607 Total $ 63,266 $ 41,620 $ 125,903 $ 81,624 Segment earnings (loss): CAM $ 16,683 $ 15,394 $ 32,857 $ 30,858 ACMI Services 973 500 13,283 3,915 All other 4,006 3,039 5,909 6,757 Net unallocated interest expense (903 ) (347 ) (1,683 ) (640 ) Net loss on financial instruments (35,886 ) 11,697 (31,386 ) 10,812 Transaction fees — — (373 ) — Other non-service components of retiree benefit (costs) credits, net (2,351 ) 2,045 (4,702 ) 4,090 Loss from non-consolidated affiliate (5,998 ) (2,417 ) (9,814 ) (4,953 ) Pre-tax earnings from continuing operations $ (23,476 ) $ 29,911 $ 4,091 $ 50,839</t>
  </si>
  <si>
    <t>Schedule of Segment Reporting Information, by Segment</t>
  </si>
  <si>
    <t>Revenue information is presented below (in thousands): Three Months Ending Six Months Ending June 30, June 30, 2019 2018 2019 2018 Total revenues: CAM $ 69,256 $ 54,377 $ 139,606 $ 106,753 ACMI Services 254,938 119,606 512,894 238,980 All other 71,104 65,361 138,466 137,259 Eliminate inter-segment revenues (60,722 ) (35,737 ) (108,207 ) (76,345 ) Total $ 334,576 $ 203,607 $ 682,759 $ 406,647 Customer revenues: CAM $ 39,953 $ 38,016 $ 81,562 $ 73,903 ACMI Services 254,869 119,589 512,822 238,963 All other 39,754 46,002 88,375 93,781 Total $ 334,576 $ 203,607 $ 682,759 $ 406,647</t>
  </si>
  <si>
    <t>Reconciliation of Assets from Segment to Consolidated</t>
  </si>
  <si>
    <t>The Company's assets are presented below by segment (in thousands). Cash and cash equivalents are reflected in Assets - All other. June 30, December 31, 2019 2018 Assets: CAM $ 1,782,950 $ 1,577,182 ACMI Services 751,373 759,131 All other 168,993 134,272 Total $ 2,703,316 $ 2,470,585</t>
  </si>
  <si>
    <t>Other Segments [Member]</t>
  </si>
  <si>
    <t>The Company's external customer revenues from other activities for the three and six month periods ended June 30, 2019 and 2018 are presented below (in thousands): Three Months Ended Six Months Ended June 30, 2019 June 30, 2019 2019 2018 2019 2018 Aircraft maintenance, modifications and part sales $ 23,303 $ 29,069 $ 57,284 $ 60,008 Ground services 15,775 16,159 29,713 32,313 Other 676 774 1,378 1,460 Total customer revenues $ 39,754 $ 46,002 $ 88,375 $ 93,781</t>
  </si>
  <si>
    <t>Significant Customers (Details) - USD ($) shares in Thousands, $ in Thousands</t>
  </si>
  <si>
    <t>Concentration Risk [Line Items]</t>
  </si>
  <si>
    <t>Fair Value Adjustment of Warrants</t>
  </si>
  <si>
    <t>Warrant liability</t>
  </si>
  <si>
    <t>DHL [Member] | Revenues from Leases and Contracted Services [Member] | Customer Concentration Risk [Member]</t>
  </si>
  <si>
    <t>Percentage of consolidated revenues</t>
  </si>
  <si>
    <t>15.00%</t>
  </si>
  <si>
    <t>28.00%</t>
  </si>
  <si>
    <t>DHL [Member] | Accounts Receivable [Member]</t>
  </si>
  <si>
    <t>Amazon [Member] | Revenues from Leases and Contracted Services [Member] | Customer Concentration Risk [Member]</t>
  </si>
  <si>
    <t>20.00%</t>
  </si>
  <si>
    <t>29.00%</t>
  </si>
  <si>
    <t>19.00%</t>
  </si>
  <si>
    <t>Amazon [Member] | Accounts Receivable [Member]</t>
  </si>
  <si>
    <t>US Military [Member] | Revenues from Services Performed [Member] | Customer Concentration Risk [Member]</t>
  </si>
  <si>
    <t>36.00%</t>
  </si>
  <si>
    <t>11.00%</t>
  </si>
  <si>
    <t>37.00%</t>
  </si>
  <si>
    <t>US Military [Member] | Accounts Receivable [Member]</t>
  </si>
  <si>
    <t>Amazon Warrant [Member]</t>
  </si>
  <si>
    <t>Class of Warrant or Right, Outstanding</t>
  </si>
  <si>
    <t>Amazon Warrant C [Member] [Member]</t>
  </si>
  <si>
    <t>Goodwill and Other Intangibles (Schedule of Goodwill) (Details) - USD ($) $ in Thousands</t>
  </si>
  <si>
    <t>Goodwill [Line Items]</t>
  </si>
  <si>
    <t>Goodwill, Purchase Accounting Adjustments</t>
  </si>
  <si>
    <t>Goodwill [Roll Forward]</t>
  </si>
  <si>
    <t>Carrying value, beginning balance</t>
  </si>
  <si>
    <t>Carrying value, ending balance</t>
  </si>
  <si>
    <t>ACMI Services [Member]</t>
  </si>
  <si>
    <t>CAM [Member]</t>
  </si>
  <si>
    <t>MRO Services [Member] [Member]</t>
  </si>
  <si>
    <t>Goodwill and Other Intangibles (Schedule Intangible Assets) (Details) - USD ($) $ in Thousands</t>
  </si>
  <si>
    <t>Finite and Indefinite-lived Intangible Assets by Major Class [Line Items]</t>
  </si>
  <si>
    <t>Incentive to Lessee</t>
  </si>
  <si>
    <t>Warranted granted adding to lease incentive intangible</t>
  </si>
  <si>
    <t>Amortization of Lease Incentives</t>
  </si>
  <si>
    <t>Finite and Indefinite-lived Intangible Assets [Roll Forward]</t>
  </si>
  <si>
    <t>Carrying value at beginning of period</t>
  </si>
  <si>
    <t>Amortization expense</t>
  </si>
  <si>
    <t>Carrying value at end of period</t>
  </si>
  <si>
    <t>lease intangible asset reclass</t>
  </si>
  <si>
    <t>ACMI Services [Member] | Airline Certificates [Member]</t>
  </si>
  <si>
    <t>Goodwill and Other Intangibles Investment in West Atlantic (Details) - USD ($) $ in Thousands</t>
  </si>
  <si>
    <t>Schedule of Equity Method Investments [Line Items]</t>
  </si>
  <si>
    <t>Payments to Acquire Interest in Joint Venture</t>
  </si>
  <si>
    <t>Equity Method Investments</t>
  </si>
  <si>
    <t>Goodwill and Other Intangibles Investment A321 (Details) - USD ($) $ in Millions</t>
  </si>
  <si>
    <t>Investments, Debt and Equity Securities [Abstract]</t>
  </si>
  <si>
    <t>Goodwill and Other Intangibles Pro Forma Omni Acquisition (Details) - Omni Air [Member] - USD ($) $ in Thousands</t>
  </si>
  <si>
    <t>Restructuring Cost and Reserve [Line Items]</t>
  </si>
  <si>
    <t>Business Acquisition, Pro Forma Revenue</t>
  </si>
  <si>
    <t>Business Acquisition, Pro Forma Net Income (Loss)</t>
  </si>
  <si>
    <t>Depreciation</t>
  </si>
  <si>
    <t>Fair Value Measurements (Details) - USD ($) $ in Thousands</t>
  </si>
  <si>
    <t>May 10, 2018</t>
  </si>
  <si>
    <t>Sep. 25, 2017</t>
  </si>
  <si>
    <t>Liabilities, Fair Value Disclosure [Abstract]</t>
  </si>
  <si>
    <t>Fair Value, Measurements, Recurring [Member]</t>
  </si>
  <si>
    <t>Assets, Fair Value Disclosure [Abstract]</t>
  </si>
  <si>
    <t>Cash equivalents - money market</t>
  </si>
  <si>
    <t>Derivative Asset</t>
  </si>
  <si>
    <t>Total Assets</t>
  </si>
  <si>
    <t>Interest rate swap</t>
  </si>
  <si>
    <t>Total Liabilities</t>
  </si>
  <si>
    <t>Carrying value, debt</t>
  </si>
  <si>
    <t>Fair Value, Measurements, Recurring [Member] | Level 1 [Member]</t>
  </si>
  <si>
    <t>Fair Value, Measurements, Recurring [Member] | Level 2 [Member]</t>
  </si>
  <si>
    <t>Convertible note hedge fair value</t>
  </si>
  <si>
    <t>Note conversion obligation fair value</t>
  </si>
  <si>
    <t>Difference between fair value and carrying value, debt</t>
  </si>
  <si>
    <t>Fair Value, Measurements, Recurring [Member] | Level 3 [Member]</t>
  </si>
  <si>
    <t>Fair Value, Measurements, Recurring [Member] | Total [Member]</t>
  </si>
  <si>
    <t>Property and Equipment (Schedule of Property and Equipment) (Details) - USD ($) $ in Thousands</t>
  </si>
  <si>
    <t>Property, Plant and Equipment, Net, by Type [Abstract]</t>
  </si>
  <si>
    <t>Property and equipment, gross</t>
  </si>
  <si>
    <t>Accumulated depreciation</t>
  </si>
  <si>
    <t>Flight Equipment [Member]</t>
  </si>
  <si>
    <t>Property, Plant and Equipment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Ground equipment [Member]</t>
  </si>
  <si>
    <t>facilities, leasehold improvements and office equipment [Member]</t>
  </si>
  <si>
    <t>Construction in Progress [Member]</t>
  </si>
  <si>
    <t>Property and Equipment (Narrative) (Details) - Flight Equipment [Member] - USD ($) $ in Thousands</t>
  </si>
  <si>
    <t>Operating Leases, Future Minimum Payments Receivable [Abstract]</t>
  </si>
  <si>
    <t>Minimum future lease payments, Due within next 12 months</t>
  </si>
  <si>
    <t>Minimum future lease payments, Due within next 2 years</t>
  </si>
  <si>
    <t>Minimum future lease payments, Due within next 3 years</t>
  </si>
  <si>
    <t>Minimum future lease payments, Due within next 4 years</t>
  </si>
  <si>
    <t>Minimum future lease payments, Due within next 5 years</t>
  </si>
  <si>
    <t>Operating Leases, Future Minimum Payments Receivable, Thereafter</t>
  </si>
  <si>
    <t>Leased aircraft, carrying value</t>
  </si>
  <si>
    <t>Debt Obligations (Schedule of Long Term Obligations) (Details) - USD ($) $ in Thousands</t>
  </si>
  <si>
    <t>Nov. 09, 2018</t>
  </si>
  <si>
    <t>Mar. 31, 2018</t>
  </si>
  <si>
    <t>Debt Instrument [Line Items]</t>
  </si>
  <si>
    <t>Total long term obligations</t>
  </si>
  <si>
    <t>Convertible Debt</t>
  </si>
  <si>
    <t>Other Long-term Debt</t>
  </si>
  <si>
    <t>Less: current portion</t>
  </si>
  <si>
    <t>Total long term obligations, net</t>
  </si>
  <si>
    <t>Senior Notes 2nd Term Loan [Member]</t>
  </si>
  <si>
    <t>Unsubordinated term loan and Revolving credit facility [Member]</t>
  </si>
  <si>
    <t>Debt Instrument, Collateral, Coverage Percentage</t>
  </si>
  <si>
    <t>102.00%</t>
  </si>
  <si>
    <t>Unsubordinated term loan [Member]</t>
  </si>
  <si>
    <t>Revolving credit facility [Member]</t>
  </si>
  <si>
    <t>Line of Credit Facility, Accordion Feature Amount</t>
  </si>
  <si>
    <t>line of credit, increase in maximum borrowing capacity</t>
  </si>
  <si>
    <t>Debt Obligations (Schedule of Long Term Debt Maturities) (Details) - USD ($) $ in Thousands</t>
  </si>
  <si>
    <t>Long-term Debt, Fiscal Year Maturity [Abstract]</t>
  </si>
  <si>
    <t>Debt Obligations (Narrative) (Details) - USD ($) shares in Thousands, $ in Thousands</t>
  </si>
  <si>
    <t>12 Months Ended</t>
  </si>
  <si>
    <t>Dec. 31, 2017</t>
  </si>
  <si>
    <t>Long term obligations</t>
  </si>
  <si>
    <t>Debt Issuance Costs, Line of Credit Arrangements, Net</t>
  </si>
  <si>
    <t>Variable interest rate</t>
  </si>
  <si>
    <t>4.66%</t>
  </si>
  <si>
    <t>Collateral coverage percentage</t>
  </si>
  <si>
    <t>Maximum amount of common stock authorized for repurchase</t>
  </si>
  <si>
    <t>Accordion feature amount</t>
  </si>
  <si>
    <t>Line of Credit Facility, Maximum Borrowing Capacity</t>
  </si>
  <si>
    <t>Credit facility, revolving credit loan, remaining borrowing capacity</t>
  </si>
  <si>
    <t>Letters of credit outstanding</t>
  </si>
  <si>
    <t>Minimum [Member] | Unsubordinated term loan and Revolving credit facility [Member]</t>
  </si>
  <si>
    <t>50.00%</t>
  </si>
  <si>
    <t>Convertible Debt [Member]</t>
  </si>
  <si>
    <t>Debt Conversion, Converted Instrument, Rate</t>
  </si>
  <si>
    <t>1.125%</t>
  </si>
  <si>
    <t>Debt Instrument, Interest Rate, Effective Percentage</t>
  </si>
  <si>
    <t>5.15%</t>
  </si>
  <si>
    <t>Proceeds from Convertible Debt</t>
  </si>
  <si>
    <t>Convertible note hedge shares</t>
  </si>
  <si>
    <t>Warrants and Rights Outstanding</t>
  </si>
  <si>
    <t>Unamortized Debt Issuance Expense</t>
  </si>
  <si>
    <t>Debt Instrument, Unamortized Discount</t>
  </si>
  <si>
    <t>Fair Value, Inputs, Level 2 [Member] | Fair Value, Measurements, Recurring [Member]</t>
  </si>
  <si>
    <t>Commitments and Contingencies (Operating Lease Payments) (Details) - USD ($) $ in Thousands</t>
  </si>
  <si>
    <t>Operating Leased Assets [Line Items]</t>
  </si>
  <si>
    <t>Operating Leases, Future Minimum Payments Due, Next Twelve Months</t>
  </si>
  <si>
    <t>Operating Leases, Future Minimum Payments Due, Fiscal Year Maturity [Abstract]</t>
  </si>
  <si>
    <t>2017</t>
  </si>
  <si>
    <t>2018</t>
  </si>
  <si>
    <t>2020</t>
  </si>
  <si>
    <t>2021</t>
  </si>
  <si>
    <t>2022 and beyond</t>
  </si>
  <si>
    <t>Total minimum lease payments</t>
  </si>
  <si>
    <t>Lessee, Operating Lease, Liability, Payments, Due</t>
  </si>
  <si>
    <t>lessee, operating lease, interest due</t>
  </si>
  <si>
    <t>Operating Lease, Liability, Non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mitments and Contingencies (Commitments) (Details) $ in Millions</t>
  </si>
  <si>
    <t>Jun. 30, 2019USD ($)</t>
  </si>
  <si>
    <t>Long-term Purchase Commitment [Line Items]</t>
  </si>
  <si>
    <t>aircraft purchase deposit</t>
  </si>
  <si>
    <t>Commitments and Contingencies (Labor Unions) (Details) - Workforce Subject to Collective Bargaining Arrangements [Member] - Labor Unions [Member]</t>
  </si>
  <si>
    <t>ABX [Member]</t>
  </si>
  <si>
    <t>Percentage of the Company's Employees</t>
  </si>
  <si>
    <t>5.80%</t>
  </si>
  <si>
    <t>ATI [Member]</t>
  </si>
  <si>
    <t>7.30%</t>
  </si>
  <si>
    <t>Omni Air International [Member]</t>
  </si>
  <si>
    <t>6.80%</t>
  </si>
  <si>
    <t>Air Transport International, Flight Attendants [Member]</t>
  </si>
  <si>
    <t>0.90%</t>
  </si>
  <si>
    <t>Omni Air International, Flight Attendants [Member] [Member]</t>
  </si>
  <si>
    <t>7.10%</t>
  </si>
  <si>
    <t>Pension and Other Post-Retirement Benefit Plans (Funded Status) (Details) - USD ($) $ in Thousands</t>
  </si>
  <si>
    <t>Change in benefit obligation [Roll Forward]</t>
  </si>
  <si>
    <t>Service cost</t>
  </si>
  <si>
    <t>Interest cost</t>
  </si>
  <si>
    <t>Change in plan assets [Roll Forward]</t>
  </si>
  <si>
    <t>Employer contributions</t>
  </si>
  <si>
    <t>Post-Retirement Healthcare Plans [Member]</t>
  </si>
  <si>
    <t>Pension and Other Post-Retirement Benefit Plans (Net Periodic Benefit Costs) (Details) - USD ($) $ in Thousands</t>
  </si>
  <si>
    <t>Defined Benefit Plan, Net Periodic Benefit Cost (Credit) [Abstract]</t>
  </si>
  <si>
    <t>Expected return on plan assets</t>
  </si>
  <si>
    <t>Amortization of net loss</t>
  </si>
  <si>
    <t>Net periodic benefit cost (income)</t>
  </si>
  <si>
    <t>Pension and Other Post-Retirement Benefit Plans (Cash Flows) (Details) - Pension Plans [Member] $ in Thousands</t>
  </si>
  <si>
    <t>Defined Benefit Plan Disclosure [Line Items]</t>
  </si>
  <si>
    <t>Estimated future employer contributions</t>
  </si>
  <si>
    <t>Income Taxes (Narrative) (Details)</t>
  </si>
  <si>
    <t>Income Tax Disclosure [Line Items]</t>
  </si>
  <si>
    <t>Projected annual effective income tax rate reconciliation, percent</t>
  </si>
  <si>
    <t>25.00%</t>
  </si>
  <si>
    <t>Effective Income Tax Rate Reconciliation, Percent</t>
  </si>
  <si>
    <t>(194.00%)</t>
  </si>
  <si>
    <t>Income Taxes (Income Tax Provision (Benefit)) (Details) - USD ($) $ in Thousands</t>
  </si>
  <si>
    <t>Deferred taxes:</t>
  </si>
  <si>
    <t>Total income tax expense from continuing operations</t>
  </si>
  <si>
    <t>Income Taxes (Tax Rate Reconciliation) (Details)</t>
  </si>
  <si>
    <t>Effective Income Tax Rate, Continuing Operations, Tax Rate Reconciliation [Abstract]</t>
  </si>
  <si>
    <t>Effective income tax rate</t>
  </si>
  <si>
    <t>Derivative Instruments (Details) - USD ($) shares in Thousands, $ in Thousands</t>
  </si>
  <si>
    <t>Jun. 28, 2019</t>
  </si>
  <si>
    <t>Derivative [Line Items]</t>
  </si>
  <si>
    <t>Pre-tax (charge) on derivative instruments</t>
  </si>
  <si>
    <t>gain/loss convertible debt hedge asset and note obligation valuation</t>
  </si>
  <si>
    <t>June 30, 2017 [Member] [Member] | Swap [Member]</t>
  </si>
  <si>
    <t>Stated Interest Rate</t>
  </si>
  <si>
    <t>2.706%</t>
  </si>
  <si>
    <t>Market Value (Liability)</t>
  </si>
  <si>
    <t>Derivative Liability, Notional Amount</t>
  </si>
  <si>
    <t>May 5, 2021 [Member] [Member] [Member] | Swap [Member]</t>
  </si>
  <si>
    <t>1.09%</t>
  </si>
  <si>
    <t>May 30, 2021 [Member] | Swap [Member]</t>
  </si>
  <si>
    <t>1.703%</t>
  </si>
  <si>
    <t>March 31, 2022 One [Member] [Member] | Swap [Member]</t>
  </si>
  <si>
    <t>1.90%</t>
  </si>
  <si>
    <t>March 31, 2022 Two [Member] [Member] [Member] | Swap [Member]</t>
  </si>
  <si>
    <t>1.95%</t>
  </si>
  <si>
    <t>March 31, 2023 [Member] | Swap [Member]</t>
  </si>
  <si>
    <t>2.425%</t>
  </si>
  <si>
    <t>Accumulated Other Comprehensive Income (Loss) (Details) - USD ($) $ in Thousands</t>
  </si>
  <si>
    <t>Mar. 31, 2019</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before reclassifications:</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before Tax</t>
  </si>
  <si>
    <t>Other Comprehensive Income (Loss), Foreign Currency Translation Adjustment, Tax</t>
  </si>
  <si>
    <t>Amounts reclassified from accumulated other comprehensive income:</t>
  </si>
  <si>
    <t>Actuarial costs (reclassified to salaries, wages and benefits)</t>
  </si>
  <si>
    <t>Income Tax (Expense) or Benefit</t>
  </si>
  <si>
    <t>Accumulated other comprehensive income (loss), ending balance</t>
  </si>
  <si>
    <t>Stock-Based Compensation (Details) - USD ($) $ / shares in Units, $ in Millions</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7 months 6 days</t>
  </si>
  <si>
    <t>Restricted Stock [Member]</t>
  </si>
  <si>
    <t>Share-based Compensation Arrangement by Share-based Payment Award [Line Items]</t>
  </si>
  <si>
    <t>Requisite service period</t>
  </si>
  <si>
    <t>3 years</t>
  </si>
  <si>
    <t>Stock Units [Member]</t>
  </si>
  <si>
    <t>Historical volatility period</t>
  </si>
  <si>
    <t>Risk-free interest rate</t>
  </si>
  <si>
    <t>2.50%</t>
  </si>
  <si>
    <t>Expected volatility rate</t>
  </si>
  <si>
    <t>35.60%</t>
  </si>
  <si>
    <t>Market Condition Award [Member]</t>
  </si>
  <si>
    <t>Performance Condition Award [Member]</t>
  </si>
  <si>
    <t>Time-Based Awards [Member] | Maximum [Member]</t>
  </si>
  <si>
    <t>Number of additional outstanding shares issued (in shares)</t>
  </si>
  <si>
    <t>Director [Member] | Time-Based Awards [Member]</t>
  </si>
  <si>
    <t>Director [Member] | Time-Based Awards [Member] | Maximum [Member]</t>
  </si>
  <si>
    <t>12 months</t>
  </si>
  <si>
    <t>Earnings Per Share (Details) - USD ($) $ / shares in Units, shares in Thousands, $ in Thousands</t>
  </si>
  <si>
    <t>Earnings Per Share Reconciliation [Abstract]</t>
  </si>
  <si>
    <t>Earnings from continuing operations</t>
  </si>
  <si>
    <t>fair value adjustment to warrants, net of tax</t>
  </si>
  <si>
    <t>Undistributed Earnings (Loss) from Continuing Operations Available to Common Shareholders, Diluted</t>
  </si>
  <si>
    <t>Weighted-average shares outstanding for basic earnings per share (in shares)</t>
  </si>
  <si>
    <t>Common equivalent shares:</t>
  </si>
  <si>
    <t>Effect of stock-based compensation awards (in shares)</t>
  </si>
  <si>
    <t>Weighted-average shares outstanding assuming dilution (in shares)</t>
  </si>
  <si>
    <t>Equivalent shares not included in weighted average shares outstanding because they would be anti-dilutive</t>
  </si>
  <si>
    <t>Amazon Warrant AB [Member]</t>
  </si>
  <si>
    <t>Class of Warrant or Right, Number of Securities Called by Warrants or Rights</t>
  </si>
  <si>
    <t>Segment Information (Segment Reconciliation) (Details) - USD ($) $ in Thousands</t>
  </si>
  <si>
    <t>Customer revenues</t>
  </si>
  <si>
    <t>Depreciation and amortization expense</t>
  </si>
  <si>
    <t>Net unallocated interest expense</t>
  </si>
  <si>
    <t>Non-operating charges from a non-consolidating affiliate</t>
  </si>
  <si>
    <t>Pre-tax earnings from continuing operations</t>
  </si>
  <si>
    <t>Assets</t>
  </si>
  <si>
    <t>Income Tax Expense (Benefit)</t>
  </si>
  <si>
    <t>Business Combination, Acquisition Related Costs</t>
  </si>
  <si>
    <t>Net Periodic Defined Benefits Expense (Reversal of Expense), Excluding Service Cost Component</t>
  </si>
  <si>
    <t>Customer Revenues [Member]</t>
  </si>
  <si>
    <t>Ground Services [Member] | Customer Revenues [Member]</t>
  </si>
  <si>
    <t>All Other non MRO or Ground Services [Member] | Customer Revenues [Member]</t>
  </si>
  <si>
    <t>Segment earnings (loss)</t>
  </si>
  <si>
    <t>CAM [Member] | Customer Revenues [Member]</t>
  </si>
  <si>
    <t>ACMI Services [Member] | Customer Revenues [Member]</t>
  </si>
  <si>
    <t>All other [Member]</t>
  </si>
  <si>
    <t>All other [Member] | Customer Revenues [Member]</t>
  </si>
  <si>
    <t>Significant Reconciling Items [Member]</t>
  </si>
  <si>
    <t>Eliminate inter-segment revenues [Member]</t>
  </si>
  <si>
    <t>Accounting Standards Update 2014-09 [Member]</t>
  </si>
  <si>
    <t>Accounting Standards Update 2014-09 [Member] | CAM [Member] | Customer Revenues [Member]</t>
  </si>
  <si>
    <t>Accounting Standards Update 2014-09 [Member] | ACMI Services [Member] | Customer Revenues [Member]</t>
  </si>
  <si>
    <t>Accounting Standards Update 2014-09 [Member] | All other [Member] | Customer Revenues [Member]</t>
  </si>
  <si>
    <t>Segment Information (Narrative) (Details) $ in Thousands</t>
  </si>
  <si>
    <t>Jun. 30, 2018USD ($)</t>
  </si>
  <si>
    <t>Jun. 30, 2019USD ($)segments</t>
  </si>
  <si>
    <t>Dec. 31, 2018USD ($)</t>
  </si>
  <si>
    <t>Deferred Revenue, Revenue Recognized</t>
  </si>
  <si>
    <t>Deferred Revenue</t>
  </si>
  <si>
    <t>Number of reportable segments (in segments) | segments</t>
  </si>
  <si>
    <t>Interest expense</t>
  </si>
  <si>
    <t>MRO Services [Member] [Member] | Customer Revenues [Member]</t>
  </si>
  <si>
    <t>Segment Information (Entity-Wide Disclosures) (Details) - USD ($) $ in Thousands</t>
  </si>
  <si>
    <t>Interest Expense</t>
  </si>
  <si>
    <t>Quarterly Results (Unaudited) (Details) - USD ($) $ / shares in Units, shares in Thousands, $ in Thousands</t>
  </si>
  <si>
    <t>Weighted average shares:</t>
  </si>
  <si>
    <t>Earnings (loss) per share from continuing operations</t>
  </si>
  <si>
    <t>Basic (in dollars per share)</t>
  </si>
  <si>
    <t>Diluted (in dollars per share)</t>
  </si>
  <si>
    <t>Acquisition of Business (Details) - USD ($) $ in Thousands</t>
  </si>
  <si>
    <t>Business Acquisition [Line Items]</t>
  </si>
  <si>
    <t>Long-term Debt</t>
  </si>
  <si>
    <t>Pro Forma [Member]</t>
  </si>
  <si>
    <t>Revolving Credit Facility [Member]</t>
  </si>
  <si>
    <t>Label</t>
  </si>
  <si>
    <t>Element</t>
  </si>
  <si>
    <t>Value</t>
  </si>
  <si>
    <t>Stock Issued During Period, Value, Restricted Stock Award, Forfeitures</t>
  </si>
  <si>
    <t>us-gaap_StockIssuedDuringPeriodValueRestrictedStockAwardForfeitures</t>
  </si>
  <si>
    <t>Stock Issued During Period, Shares, Restricted Stock Award, Forfeited</t>
  </si>
  <si>
    <t>us-gaap_StockIssuedDuringPeriodSharesRestrictedStockAwardForfei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59362770</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4784</v>
      </c>
      <c r="C3" s="6" t="n">
        <v>59322</v>
      </c>
    </row>
    <row r="4" spans="1:3">
      <c r="A4" s="4" t="s">
        <v>61</v>
      </c>
      <c r="B4" s="5" t="n">
        <v>128514</v>
      </c>
      <c r="C4" s="5" t="n">
        <v>147755</v>
      </c>
    </row>
    <row r="5" spans="1:3">
      <c r="A5" s="4" t="s">
        <v>62</v>
      </c>
      <c r="B5" s="5" t="n">
        <v>36477</v>
      </c>
      <c r="C5" s="5" t="n">
        <v>33536</v>
      </c>
    </row>
    <row r="6" spans="1:3">
      <c r="A6" s="4" t="s">
        <v>63</v>
      </c>
      <c r="B6" s="5" t="n">
        <v>19092</v>
      </c>
      <c r="C6" s="5" t="n">
        <v>18608</v>
      </c>
    </row>
    <row r="7" spans="1:3">
      <c r="A7" s="4" t="s">
        <v>64</v>
      </c>
      <c r="B7" s="5" t="n">
        <v>238867</v>
      </c>
      <c r="C7" s="5" t="n">
        <v>259221</v>
      </c>
    </row>
    <row r="8" spans="1:3">
      <c r="A8" s="4" t="s">
        <v>65</v>
      </c>
      <c r="B8" s="5" t="n">
        <v>1650612</v>
      </c>
      <c r="C8" s="5" t="n">
        <v>1555005</v>
      </c>
    </row>
    <row r="9" spans="1:3">
      <c r="A9" s="4" t="s">
        <v>66</v>
      </c>
      <c r="B9" s="5" t="n">
        <v>155605</v>
      </c>
      <c r="C9" s="5" t="n">
        <v>63780</v>
      </c>
    </row>
    <row r="10" spans="1:3">
      <c r="A10" s="4" t="s">
        <v>67</v>
      </c>
      <c r="B10" s="5" t="n">
        <v>67285</v>
      </c>
      <c r="C10" s="5" t="n">
        <v>57220</v>
      </c>
    </row>
    <row r="11" spans="1:3">
      <c r="A11" s="4" t="s">
        <v>68</v>
      </c>
      <c r="B11" s="5" t="n">
        <v>533371</v>
      </c>
      <c r="C11" s="5" t="n">
        <v>535359</v>
      </c>
    </row>
    <row r="12" spans="1:3">
      <c r="A12" s="4" t="s">
        <v>69</v>
      </c>
      <c r="B12" s="5" t="n">
        <v>57576</v>
      </c>
      <c r="C12" s="5" t="n">
        <v>0</v>
      </c>
    </row>
    <row r="13" spans="1:3">
      <c r="A13" s="4" t="s">
        <v>70</v>
      </c>
      <c r="B13" s="5" t="n">
        <v>137397</v>
      </c>
      <c r="C13" s="5" t="n">
        <v>144614</v>
      </c>
    </row>
    <row r="14" spans="1:3">
      <c r="A14" s="4" t="s">
        <v>71</v>
      </c>
      <c r="B14" s="5" t="n">
        <v>395974</v>
      </c>
      <c r="C14" s="5" t="n">
        <v>390745</v>
      </c>
    </row>
    <row r="15" spans="1:3">
      <c r="A15" s="4" t="s">
        <v>72</v>
      </c>
      <c r="B15" s="5" t="n">
        <v>2703316</v>
      </c>
      <c r="C15" s="5" t="n">
        <v>2470585</v>
      </c>
    </row>
    <row r="16" spans="1:3">
      <c r="A16" s="3" t="s">
        <v>73</v>
      </c>
    </row>
    <row r="17" spans="1:3">
      <c r="A17" s="4" t="s">
        <v>74</v>
      </c>
      <c r="B17" s="5" t="n">
        <v>122092</v>
      </c>
      <c r="C17" s="5" t="n">
        <v>109843</v>
      </c>
    </row>
    <row r="18" spans="1:3">
      <c r="A18" s="4" t="s">
        <v>75</v>
      </c>
      <c r="B18" s="5" t="n">
        <v>49068</v>
      </c>
      <c r="C18" s="5" t="n">
        <v>50932</v>
      </c>
    </row>
    <row r="19" spans="1:3">
      <c r="A19" s="4" t="s">
        <v>76</v>
      </c>
      <c r="B19" s="5" t="n">
        <v>14212</v>
      </c>
      <c r="C19" s="5" t="n">
        <v>19623</v>
      </c>
    </row>
    <row r="20" spans="1:3">
      <c r="A20" s="4" t="s">
        <v>77</v>
      </c>
      <c r="B20" s="5" t="n">
        <v>39236</v>
      </c>
      <c r="C20" s="5" t="n">
        <v>29654</v>
      </c>
    </row>
    <row r="21" spans="1:3">
      <c r="A21" s="4" t="s">
        <v>78</v>
      </c>
      <c r="B21" s="5" t="n">
        <v>15770</v>
      </c>
      <c r="C21" s="5" t="n">
        <v>0</v>
      </c>
    </row>
    <row r="22" spans="1:3">
      <c r="A22" s="4" t="s">
        <v>79</v>
      </c>
      <c r="B22" s="5" t="n">
        <v>18637</v>
      </c>
      <c r="C22" s="5" t="n">
        <v>19082</v>
      </c>
    </row>
    <row r="23" spans="1:3">
      <c r="A23" s="4" t="s">
        <v>80</v>
      </c>
      <c r="B23" s="5" t="n">
        <v>259015</v>
      </c>
      <c r="C23" s="5" t="n">
        <v>229134</v>
      </c>
    </row>
    <row r="24" spans="1:3">
      <c r="A24" s="4" t="s">
        <v>81</v>
      </c>
      <c r="B24" s="5" t="n">
        <v>1402782</v>
      </c>
      <c r="C24" s="5" t="n">
        <v>1371598</v>
      </c>
    </row>
    <row r="25" spans="1:3">
      <c r="A25" s="4" t="s">
        <v>82</v>
      </c>
      <c r="B25" s="5" t="n">
        <v>59738</v>
      </c>
      <c r="C25" s="5" t="n">
        <v>64485</v>
      </c>
    </row>
    <row r="26" spans="1:3">
      <c r="A26" s="4" t="s">
        <v>83</v>
      </c>
      <c r="B26" s="5" t="n">
        <v>40573</v>
      </c>
      <c r="C26" s="5" t="n">
        <v>0</v>
      </c>
    </row>
    <row r="27" spans="1:3">
      <c r="A27" s="4" t="s">
        <v>84</v>
      </c>
      <c r="B27" s="5" t="n">
        <v>50882</v>
      </c>
      <c r="C27" s="5" t="n">
        <v>51905</v>
      </c>
    </row>
    <row r="28" spans="1:3">
      <c r="A28" s="4" t="s">
        <v>85</v>
      </c>
      <c r="B28" s="5" t="n">
        <v>401441</v>
      </c>
      <c r="C28" s="5" t="n">
        <v>203782</v>
      </c>
    </row>
    <row r="29" spans="1:3">
      <c r="A29" s="4" t="s">
        <v>86</v>
      </c>
      <c r="B29" s="5" t="n">
        <v>118076</v>
      </c>
      <c r="C29" s="5" t="n">
        <v>113243</v>
      </c>
    </row>
    <row r="30" spans="1:3">
      <c r="A30" s="4" t="s">
        <v>87</v>
      </c>
      <c r="B30" s="5" t="n">
        <v>2332507</v>
      </c>
      <c r="C30" s="5" t="n">
        <v>2034147</v>
      </c>
    </row>
    <row r="31" spans="1:3">
      <c r="A31" s="4" t="s">
        <v>88</v>
      </c>
      <c r="B31" s="4" t="s">
        <v>89</v>
      </c>
      <c r="C31" s="4" t="s">
        <v>89</v>
      </c>
    </row>
    <row r="32" spans="1:3">
      <c r="A32" s="3" t="s">
        <v>90</v>
      </c>
    </row>
    <row r="33" spans="1:3">
      <c r="A33" s="4" t="s">
        <v>91</v>
      </c>
      <c r="B33" s="5" t="n">
        <v>0</v>
      </c>
      <c r="C33" s="5" t="n">
        <v>0</v>
      </c>
    </row>
    <row r="34" spans="1:3">
      <c r="A34" s="4" t="s">
        <v>92</v>
      </c>
      <c r="B34" s="5" t="n">
        <v>594</v>
      </c>
      <c r="C34" s="5" t="n">
        <v>591</v>
      </c>
    </row>
    <row r="35" spans="1:3">
      <c r="A35" s="4" t="s">
        <v>93</v>
      </c>
      <c r="B35" s="5" t="n">
        <v>473053</v>
      </c>
      <c r="C35" s="5" t="n">
        <v>471158</v>
      </c>
    </row>
    <row r="36" spans="1:3">
      <c r="A36" s="4" t="s">
        <v>94</v>
      </c>
      <c r="B36" s="5" t="n">
        <v>-19243</v>
      </c>
      <c r="C36" s="5" t="n">
        <v>56051</v>
      </c>
    </row>
    <row r="37" spans="1:3">
      <c r="A37" s="4" t="s">
        <v>95</v>
      </c>
      <c r="B37" s="5" t="n">
        <v>-83595</v>
      </c>
      <c r="C37" s="5" t="n">
        <v>-91362</v>
      </c>
    </row>
    <row r="38" spans="1:3">
      <c r="A38" s="4" t="s">
        <v>96</v>
      </c>
      <c r="B38" s="5" t="n">
        <v>370809</v>
      </c>
      <c r="C38" s="5" t="n">
        <v>436438</v>
      </c>
    </row>
    <row r="39" spans="1:3">
      <c r="A39" s="4" t="s">
        <v>97</v>
      </c>
      <c r="B39" s="6" t="n">
        <v>2703316</v>
      </c>
      <c r="C39" s="6" t="n">
        <v>2470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0</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3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4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4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4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51</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6" t="n">
        <v>2716</v>
      </c>
      <c r="C3" s="6" t="n">
        <v>1444</v>
      </c>
    </row>
    <row r="4" spans="1:3">
      <c r="A4" s="3" t="s">
        <v>101</v>
      </c>
    </row>
    <row r="5" spans="1:3">
      <c r="A5" s="4" t="s">
        <v>102</v>
      </c>
      <c r="B5" s="7" t="n">
        <v>0.01</v>
      </c>
      <c r="C5" s="7" t="n">
        <v>0.01</v>
      </c>
    </row>
    <row r="6" spans="1:3">
      <c r="A6" s="4" t="s">
        <v>103</v>
      </c>
      <c r="B6" s="5" t="n">
        <v>150000000</v>
      </c>
      <c r="C6" s="5" t="n">
        <v>110000000</v>
      </c>
    </row>
    <row r="7" spans="1:3">
      <c r="A7" s="4" t="s">
        <v>104</v>
      </c>
      <c r="B7" s="5" t="n">
        <v>59363839</v>
      </c>
      <c r="C7" s="5" t="n">
        <v>59134173</v>
      </c>
    </row>
    <row r="8" spans="1:3">
      <c r="A8" s="4" t="s">
        <v>105</v>
      </c>
      <c r="B8" s="5" t="n">
        <v>59363839</v>
      </c>
      <c r="C8" s="5" t="n">
        <v>59134173</v>
      </c>
    </row>
    <row r="9" spans="1:3">
      <c r="A9" s="4" t="s">
        <v>106</v>
      </c>
    </row>
    <row r="10" spans="1:3">
      <c r="A10" s="3" t="s">
        <v>101</v>
      </c>
    </row>
    <row r="11" spans="1:3">
      <c r="A11" s="4" t="s">
        <v>107</v>
      </c>
      <c r="B11" s="5" t="n">
        <v>20000000</v>
      </c>
      <c r="C11" s="5" t="n">
        <v>20000000</v>
      </c>
    </row>
    <row r="12" spans="1:3">
      <c r="A12" s="4" t="s">
        <v>108</v>
      </c>
    </row>
    <row r="13" spans="1:3">
      <c r="A13" s="3" t="s">
        <v>101</v>
      </c>
    </row>
    <row r="14" spans="1:3">
      <c r="A14" s="4" t="s">
        <v>107</v>
      </c>
      <c r="B14" s="5" t="n">
        <v>75000</v>
      </c>
      <c r="C14" s="5"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5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6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67</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row>
    <row r="8" spans="1:2">
      <c r="A8" s="3" t="s">
        <v>320</v>
      </c>
    </row>
    <row r="9" spans="1:2">
      <c r="A9" s="4" t="s">
        <v>323</v>
      </c>
      <c r="B9"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110</v>
      </c>
      <c r="D1" s="2" t="s">
        <v>1</v>
      </c>
    </row>
    <row r="2" spans="1:6">
      <c r="B2" s="2" t="s">
        <v>2</v>
      </c>
      <c r="C2" s="2" t="s">
        <v>111</v>
      </c>
      <c r="D2" s="2" t="s">
        <v>2</v>
      </c>
      <c r="E2" s="2" t="s">
        <v>111</v>
      </c>
      <c r="F2" s="2" t="s">
        <v>58</v>
      </c>
    </row>
    <row r="3" spans="1:6">
      <c r="A3" s="3" t="s">
        <v>330</v>
      </c>
    </row>
    <row r="4" spans="1:6">
      <c r="A4" s="4" t="s">
        <v>170</v>
      </c>
      <c r="B4" s="6" t="n">
        <v>128514</v>
      </c>
      <c r="D4" s="6" t="n">
        <v>128514</v>
      </c>
      <c r="F4" s="6" t="n">
        <v>147755</v>
      </c>
    </row>
    <row r="5" spans="1:6">
      <c r="A5" s="4" t="s">
        <v>331</v>
      </c>
      <c r="B5" s="5" t="n">
        <v>-29000</v>
      </c>
      <c r="C5" s="6" t="n">
        <v>10800</v>
      </c>
      <c r="D5" s="5" t="n">
        <v>-20700</v>
      </c>
      <c r="E5" s="6" t="n">
        <v>-7700</v>
      </c>
    </row>
    <row r="6" spans="1:6">
      <c r="A6" s="4" t="s">
        <v>332</v>
      </c>
      <c r="B6" s="6" t="n">
        <v>401441</v>
      </c>
      <c r="D6" s="6" t="n">
        <v>401441</v>
      </c>
      <c r="F6" s="5" t="n">
        <v>203782</v>
      </c>
    </row>
    <row r="7" spans="1:6">
      <c r="A7" s="4" t="s">
        <v>333</v>
      </c>
    </row>
    <row r="8" spans="1:6">
      <c r="A8" s="3" t="s">
        <v>330</v>
      </c>
    </row>
    <row r="9" spans="1:6">
      <c r="A9" s="4" t="s">
        <v>334</v>
      </c>
      <c r="B9" s="4" t="s">
        <v>335</v>
      </c>
      <c r="C9" s="4" t="s">
        <v>336</v>
      </c>
      <c r="D9" s="4" t="s">
        <v>335</v>
      </c>
      <c r="E9" s="4" t="s">
        <v>336</v>
      </c>
    </row>
    <row r="10" spans="1:6">
      <c r="A10" s="4" t="s">
        <v>337</v>
      </c>
    </row>
    <row r="11" spans="1:6">
      <c r="A11" s="3" t="s">
        <v>330</v>
      </c>
    </row>
    <row r="12" spans="1:6">
      <c r="A12" s="4" t="s">
        <v>170</v>
      </c>
      <c r="B12" s="6" t="n">
        <v>11000</v>
      </c>
      <c r="D12" s="6" t="n">
        <v>11000</v>
      </c>
      <c r="F12" s="5" t="n">
        <v>13400</v>
      </c>
    </row>
    <row r="13" spans="1:6">
      <c r="A13" s="4" t="s">
        <v>338</v>
      </c>
    </row>
    <row r="14" spans="1:6">
      <c r="A14" s="3" t="s">
        <v>330</v>
      </c>
    </row>
    <row r="15" spans="1:6">
      <c r="A15" s="4" t="s">
        <v>334</v>
      </c>
      <c r="B15" s="4" t="s">
        <v>339</v>
      </c>
      <c r="C15" s="4" t="s">
        <v>340</v>
      </c>
      <c r="D15" s="4" t="s">
        <v>341</v>
      </c>
      <c r="E15" s="4" t="s">
        <v>340</v>
      </c>
    </row>
    <row r="16" spans="1:6">
      <c r="A16" s="4" t="s">
        <v>342</v>
      </c>
    </row>
    <row r="17" spans="1:6">
      <c r="A17" s="3" t="s">
        <v>330</v>
      </c>
    </row>
    <row r="18" spans="1:6">
      <c r="A18" s="4" t="s">
        <v>170</v>
      </c>
      <c r="B18" s="6" t="n">
        <v>31400</v>
      </c>
      <c r="D18" s="6" t="n">
        <v>31400</v>
      </c>
      <c r="F18" s="5" t="n">
        <v>29200</v>
      </c>
    </row>
    <row r="19" spans="1:6">
      <c r="A19" s="4" t="s">
        <v>343</v>
      </c>
    </row>
    <row r="20" spans="1:6">
      <c r="A20" s="3" t="s">
        <v>330</v>
      </c>
    </row>
    <row r="21" spans="1:6">
      <c r="A21" s="4" t="s">
        <v>334</v>
      </c>
      <c r="B21" s="4" t="s">
        <v>344</v>
      </c>
      <c r="C21" s="4" t="s">
        <v>345</v>
      </c>
      <c r="D21" s="4" t="s">
        <v>346</v>
      </c>
      <c r="E21" s="4" t="s">
        <v>345</v>
      </c>
    </row>
    <row r="22" spans="1:6">
      <c r="A22" s="4" t="s">
        <v>347</v>
      </c>
    </row>
    <row r="23" spans="1:6">
      <c r="A23" s="3" t="s">
        <v>330</v>
      </c>
    </row>
    <row r="24" spans="1:6">
      <c r="A24" s="4" t="s">
        <v>170</v>
      </c>
      <c r="B24" s="6" t="n">
        <v>39000</v>
      </c>
      <c r="D24" s="6" t="n">
        <v>39000</v>
      </c>
      <c r="F24" s="6" t="n">
        <v>50500</v>
      </c>
    </row>
    <row r="25" spans="1:6">
      <c r="A25" s="4" t="s">
        <v>348</v>
      </c>
    </row>
    <row r="26" spans="1:6">
      <c r="A26" s="3" t="s">
        <v>330</v>
      </c>
    </row>
    <row r="27" spans="1:6">
      <c r="A27" s="4" t="s">
        <v>349</v>
      </c>
      <c r="B27" s="5" t="n">
        <v>14830</v>
      </c>
      <c r="D27" s="5" t="n">
        <v>14830</v>
      </c>
    </row>
    <row r="28" spans="1:6">
      <c r="A28" s="4" t="s">
        <v>332</v>
      </c>
      <c r="B28" s="6" t="n">
        <v>222700</v>
      </c>
      <c r="D28" s="6" t="n">
        <v>222700</v>
      </c>
    </row>
    <row r="29" spans="1:6">
      <c r="A29" s="4" t="s">
        <v>350</v>
      </c>
    </row>
    <row r="30" spans="1:6">
      <c r="A30" s="3" t="s">
        <v>330</v>
      </c>
    </row>
    <row r="31" spans="1:6">
      <c r="A31" s="4" t="s">
        <v>349</v>
      </c>
      <c r="B31" s="5" t="n">
        <v>24700</v>
      </c>
      <c r="D31" s="5" t="n">
        <v>24700</v>
      </c>
    </row>
    <row r="32" spans="1:6">
      <c r="A32" s="4" t="s">
        <v>332</v>
      </c>
      <c r="B32" s="6" t="n">
        <v>178700</v>
      </c>
      <c r="D32" s="6" t="n">
        <v>178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8</v>
      </c>
    </row>
    <row r="3" spans="1:3">
      <c r="A3" s="3" t="s">
        <v>352</v>
      </c>
    </row>
    <row r="4" spans="1:3">
      <c r="A4" s="4" t="s">
        <v>353</v>
      </c>
      <c r="B4" s="6" t="n">
        <v>5229</v>
      </c>
    </row>
    <row r="5" spans="1:3">
      <c r="A5" s="3" t="s">
        <v>354</v>
      </c>
    </row>
    <row r="6" spans="1:3">
      <c r="A6" s="4" t="s">
        <v>355</v>
      </c>
      <c r="B6" s="5" t="n">
        <v>395974</v>
      </c>
      <c r="C6" s="6" t="n">
        <v>390745</v>
      </c>
    </row>
    <row r="7" spans="1:3">
      <c r="A7" s="4" t="s">
        <v>356</v>
      </c>
      <c r="B7" s="5" t="n">
        <v>395974</v>
      </c>
    </row>
    <row r="8" spans="1:3">
      <c r="A8" s="4" t="s">
        <v>357</v>
      </c>
    </row>
    <row r="9" spans="1:3">
      <c r="A9" s="3" t="s">
        <v>354</v>
      </c>
    </row>
    <row r="10" spans="1:3">
      <c r="A10" s="4" t="s">
        <v>355</v>
      </c>
      <c r="B10" s="5" t="n">
        <v>234571</v>
      </c>
      <c r="C10" s="5" t="n">
        <v>234571</v>
      </c>
    </row>
    <row r="11" spans="1:3">
      <c r="A11" s="4" t="s">
        <v>356</v>
      </c>
      <c r="B11" s="5" t="n">
        <v>234571</v>
      </c>
    </row>
    <row r="12" spans="1:3">
      <c r="A12" s="4" t="s">
        <v>327</v>
      </c>
    </row>
    <row r="13" spans="1:3">
      <c r="A13" s="3" t="s">
        <v>352</v>
      </c>
    </row>
    <row r="14" spans="1:3">
      <c r="A14" s="4" t="s">
        <v>353</v>
      </c>
      <c r="B14" s="5" t="n">
        <v>5229</v>
      </c>
    </row>
    <row r="15" spans="1:3">
      <c r="A15" s="3" t="s">
        <v>354</v>
      </c>
    </row>
    <row r="16" spans="1:3">
      <c r="A16" s="4" t="s">
        <v>355</v>
      </c>
      <c r="C16" s="5" t="n">
        <v>2884</v>
      </c>
    </row>
    <row r="17" spans="1:3">
      <c r="A17" s="4" t="s">
        <v>358</v>
      </c>
    </row>
    <row r="18" spans="1:3">
      <c r="A18" s="3" t="s">
        <v>354</v>
      </c>
    </row>
    <row r="19" spans="1:3">
      <c r="A19" s="4" t="s">
        <v>355</v>
      </c>
      <c r="B19" s="5" t="n">
        <v>153290</v>
      </c>
      <c r="C19" s="6" t="n">
        <v>153290</v>
      </c>
    </row>
    <row r="20" spans="1:3">
      <c r="A20" s="4" t="s">
        <v>356</v>
      </c>
      <c r="B20" s="5" t="n">
        <v>153290</v>
      </c>
    </row>
    <row r="21" spans="1:3">
      <c r="A21" s="4" t="s">
        <v>359</v>
      </c>
    </row>
    <row r="22" spans="1:3">
      <c r="A22" s="3" t="s">
        <v>354</v>
      </c>
    </row>
    <row r="23" spans="1:3">
      <c r="A23" s="4" t="s">
        <v>355</v>
      </c>
      <c r="B23" s="5" t="n">
        <v>8113</v>
      </c>
    </row>
    <row r="24" spans="1:3">
      <c r="A24" s="4" t="s">
        <v>356</v>
      </c>
      <c r="B24" s="6" t="n">
        <v>81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2</v>
      </c>
      <c r="D2" s="2" t="s">
        <v>58</v>
      </c>
    </row>
    <row r="3" spans="1:4">
      <c r="A3" s="3" t="s">
        <v>361</v>
      </c>
    </row>
    <row r="4" spans="1:4">
      <c r="A4" s="4" t="s">
        <v>362</v>
      </c>
      <c r="C4" s="6" t="n">
        <v>155605</v>
      </c>
      <c r="D4" s="6" t="n">
        <v>63780</v>
      </c>
    </row>
    <row r="5" spans="1:4">
      <c r="A5" s="4" t="s">
        <v>363</v>
      </c>
      <c r="B5" s="6" t="n">
        <v>100076</v>
      </c>
    </row>
    <row r="6" spans="1:4">
      <c r="A6" s="4" t="s">
        <v>364</v>
      </c>
      <c r="B6" s="5" t="n">
        <v>-8251</v>
      </c>
    </row>
    <row r="7" spans="1:4">
      <c r="A7" s="3" t="s">
        <v>365</v>
      </c>
    </row>
    <row r="8" spans="1:4">
      <c r="A8" s="4" t="s">
        <v>366</v>
      </c>
      <c r="B8" s="5" t="n">
        <v>135614</v>
      </c>
    </row>
    <row r="9" spans="1:4">
      <c r="A9" s="4" t="s">
        <v>366</v>
      </c>
      <c r="B9" s="5" t="n">
        <v>144614</v>
      </c>
    </row>
    <row r="10" spans="1:4">
      <c r="A10" s="4" t="s">
        <v>367</v>
      </c>
      <c r="B10" s="5" t="n">
        <v>-5717</v>
      </c>
    </row>
    <row r="11" spans="1:4">
      <c r="A11" s="4" t="s">
        <v>368</v>
      </c>
      <c r="B11" s="5" t="n">
        <v>135614</v>
      </c>
      <c r="C11" s="6" t="n">
        <v>128397</v>
      </c>
      <c r="D11" s="6" t="n">
        <v>135614</v>
      </c>
    </row>
    <row r="12" spans="1:4">
      <c r="A12" s="4" t="s">
        <v>368</v>
      </c>
      <c r="B12" s="5" t="n">
        <v>137397</v>
      </c>
    </row>
    <row r="13" spans="1:4">
      <c r="A13" s="4" t="s">
        <v>369</v>
      </c>
      <c r="B13" s="5" t="n">
        <v>-1500</v>
      </c>
    </row>
    <row r="14" spans="1:4">
      <c r="A14" s="4" t="s">
        <v>370</v>
      </c>
    </row>
    <row r="15" spans="1:4">
      <c r="A15" s="3" t="s">
        <v>365</v>
      </c>
    </row>
    <row r="16" spans="1:4">
      <c r="A16" s="4" t="s">
        <v>366</v>
      </c>
      <c r="B16" s="5" t="n">
        <v>9000</v>
      </c>
    </row>
    <row r="17" spans="1:4">
      <c r="A17" s="4" t="s">
        <v>367</v>
      </c>
      <c r="B17" s="5" t="n">
        <v>0</v>
      </c>
    </row>
    <row r="18" spans="1:4">
      <c r="A18" s="4" t="s">
        <v>368</v>
      </c>
      <c r="B18" s="6" t="n">
        <v>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111</v>
      </c>
      <c r="D2" s="2" t="s">
        <v>58</v>
      </c>
    </row>
    <row r="3" spans="1:4">
      <c r="A3" s="3" t="s">
        <v>372</v>
      </c>
    </row>
    <row r="4" spans="1:4">
      <c r="A4" s="4" t="s">
        <v>373</v>
      </c>
      <c r="B4" s="6" t="n">
        <v>6400</v>
      </c>
      <c r="C4" s="6" t="n">
        <v>5200</v>
      </c>
    </row>
    <row r="5" spans="1:4">
      <c r="A5" s="4" t="s">
        <v>374</v>
      </c>
      <c r="B5" s="5" t="n">
        <v>12600</v>
      </c>
      <c r="D5" s="6" t="n">
        <v>12500</v>
      </c>
    </row>
    <row r="6" spans="1:4">
      <c r="A6" s="4" t="s">
        <v>71</v>
      </c>
      <c r="B6" s="6" t="n">
        <v>395974</v>
      </c>
      <c r="D6" s="6" t="n">
        <v>3907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11</v>
      </c>
    </row>
    <row r="3" spans="1:3">
      <c r="A3" s="3" t="s">
        <v>376</v>
      </c>
    </row>
    <row r="4" spans="1:3">
      <c r="A4" s="4" t="s">
        <v>373</v>
      </c>
      <c r="B4" s="9" t="n">
        <v>6.4</v>
      </c>
      <c r="C4" s="9" t="n">
        <v>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4" t="s">
        <v>112</v>
      </c>
      <c r="B3" s="6" t="n">
        <v>334576</v>
      </c>
      <c r="C3" s="6" t="n">
        <v>203607</v>
      </c>
      <c r="D3" s="6" t="n">
        <v>682759</v>
      </c>
      <c r="E3" s="6" t="n">
        <v>406647</v>
      </c>
    </row>
    <row r="4" spans="1:5">
      <c r="A4" s="3" t="s">
        <v>113</v>
      </c>
    </row>
    <row r="5" spans="1:5">
      <c r="A5" s="4" t="s">
        <v>114</v>
      </c>
      <c r="B5" s="5" t="n">
        <v>97850</v>
      </c>
      <c r="C5" s="5" t="n">
        <v>74049</v>
      </c>
      <c r="D5" s="5" t="n">
        <v>197191</v>
      </c>
      <c r="E5" s="5" t="n">
        <v>144832</v>
      </c>
    </row>
    <row r="6" spans="1:5">
      <c r="A6" s="4" t="s">
        <v>115</v>
      </c>
      <c r="B6" s="5" t="n">
        <v>33984</v>
      </c>
      <c r="C6" s="5" t="n">
        <v>5913</v>
      </c>
      <c r="D6" s="5" t="n">
        <v>68734</v>
      </c>
      <c r="E6" s="5" t="n">
        <v>11701</v>
      </c>
    </row>
    <row r="7" spans="1:5">
      <c r="A7" s="4" t="s">
        <v>116</v>
      </c>
      <c r="B7" s="5" t="n">
        <v>39651</v>
      </c>
      <c r="C7" s="5" t="n">
        <v>36817</v>
      </c>
      <c r="D7" s="5" t="n">
        <v>84389</v>
      </c>
      <c r="E7" s="5" t="n">
        <v>73683</v>
      </c>
    </row>
    <row r="8" spans="1:5">
      <c r="A8" s="4" t="s">
        <v>117</v>
      </c>
      <c r="B8" s="5" t="n">
        <v>63266</v>
      </c>
      <c r="C8" s="5" t="n">
        <v>41620</v>
      </c>
      <c r="D8" s="5" t="n">
        <v>125903</v>
      </c>
      <c r="E8" s="5" t="n">
        <v>81624</v>
      </c>
    </row>
    <row r="9" spans="1:5">
      <c r="A9" s="4" t="s">
        <v>118</v>
      </c>
      <c r="B9" s="5" t="n">
        <v>20937</v>
      </c>
      <c r="C9" s="5" t="n">
        <v>7288</v>
      </c>
      <c r="D9" s="5" t="n">
        <v>41035</v>
      </c>
      <c r="E9" s="5" t="n">
        <v>13920</v>
      </c>
    </row>
    <row r="10" spans="1:5">
      <c r="A10" s="4" t="s">
        <v>119</v>
      </c>
      <c r="B10" s="5" t="n">
        <v>14531</v>
      </c>
      <c r="C10" s="5" t="n">
        <v>2444</v>
      </c>
      <c r="D10" s="5" t="n">
        <v>30129</v>
      </c>
      <c r="E10" s="5" t="n">
        <v>4828</v>
      </c>
    </row>
    <row r="11" spans="1:5">
      <c r="A11" s="4" t="s">
        <v>120</v>
      </c>
      <c r="B11" s="5" t="n">
        <v>3984</v>
      </c>
      <c r="C11" s="5" t="n">
        <v>3760</v>
      </c>
      <c r="D11" s="5" t="n">
        <v>7737</v>
      </c>
      <c r="E11" s="5" t="n">
        <v>6990</v>
      </c>
    </row>
    <row r="12" spans="1:5">
      <c r="A12" s="4" t="s">
        <v>121</v>
      </c>
      <c r="B12" s="5" t="n">
        <v>2391</v>
      </c>
      <c r="C12" s="5" t="n">
        <v>1311</v>
      </c>
      <c r="D12" s="5" t="n">
        <v>5439</v>
      </c>
      <c r="E12" s="5" t="n">
        <v>2459</v>
      </c>
    </row>
    <row r="13" spans="1:5">
      <c r="A13" s="4" t="s">
        <v>122</v>
      </c>
      <c r="B13" s="5" t="n">
        <v>1857</v>
      </c>
      <c r="C13" s="5" t="n">
        <v>1420</v>
      </c>
      <c r="D13" s="5" t="n">
        <v>3768</v>
      </c>
      <c r="E13" s="5" t="n">
        <v>2777</v>
      </c>
    </row>
    <row r="14" spans="1:5">
      <c r="A14" s="4" t="s">
        <v>123</v>
      </c>
      <c r="B14" s="5" t="n">
        <v>0</v>
      </c>
      <c r="C14" s="5" t="n">
        <v>0</v>
      </c>
      <c r="D14" s="5" t="n">
        <v>373</v>
      </c>
      <c r="E14" s="5" t="n">
        <v>0</v>
      </c>
    </row>
    <row r="15" spans="1:5">
      <c r="A15" s="4" t="s">
        <v>124</v>
      </c>
      <c r="B15" s="5" t="n">
        <v>18643</v>
      </c>
      <c r="C15" s="5" t="n">
        <v>5087</v>
      </c>
      <c r="D15" s="5" t="n">
        <v>34051</v>
      </c>
      <c r="E15" s="5" t="n">
        <v>12292</v>
      </c>
    </row>
    <row r="16" spans="1:5">
      <c r="A16" s="4" t="s">
        <v>125</v>
      </c>
      <c r="B16" s="5" t="n">
        <v>297094</v>
      </c>
      <c r="C16" s="5" t="n">
        <v>179709</v>
      </c>
      <c r="D16" s="5" t="n">
        <v>598749</v>
      </c>
      <c r="E16" s="5" t="n">
        <v>355106</v>
      </c>
    </row>
    <row r="17" spans="1:5">
      <c r="A17" s="4" t="s">
        <v>126</v>
      </c>
      <c r="B17" s="5" t="n">
        <v>37482</v>
      </c>
      <c r="C17" s="5" t="n">
        <v>23898</v>
      </c>
      <c r="D17" s="5" t="n">
        <v>84010</v>
      </c>
      <c r="E17" s="5" t="n">
        <v>51541</v>
      </c>
    </row>
    <row r="18" spans="1:5">
      <c r="A18" s="3" t="s">
        <v>127</v>
      </c>
    </row>
    <row r="19" spans="1:5">
      <c r="A19" s="4" t="s">
        <v>128</v>
      </c>
      <c r="B19" s="5" t="n">
        <v>81</v>
      </c>
      <c r="C19" s="5" t="n">
        <v>54</v>
      </c>
      <c r="D19" s="5" t="n">
        <v>177</v>
      </c>
      <c r="E19" s="5" t="n">
        <v>77</v>
      </c>
    </row>
    <row r="20" spans="1:5">
      <c r="A20" s="4" t="s">
        <v>129</v>
      </c>
      <c r="B20" s="5" t="n">
        <v>-2351</v>
      </c>
      <c r="C20" s="5" t="n">
        <v>2045</v>
      </c>
      <c r="D20" s="5" t="n">
        <v>-4702</v>
      </c>
      <c r="E20" s="5" t="n">
        <v>4090</v>
      </c>
    </row>
    <row r="21" spans="1:5">
      <c r="A21" s="4" t="s">
        <v>130</v>
      </c>
      <c r="B21" s="5" t="n">
        <v>-16804</v>
      </c>
      <c r="C21" s="5" t="n">
        <v>-5366</v>
      </c>
      <c r="D21" s="5" t="n">
        <v>34194</v>
      </c>
      <c r="E21" s="5" t="n">
        <v>10728</v>
      </c>
    </row>
    <row r="22" spans="1:5">
      <c r="A22" s="4" t="s">
        <v>131</v>
      </c>
      <c r="B22" s="5" t="n">
        <v>-35886</v>
      </c>
      <c r="C22" s="5" t="n">
        <v>11697</v>
      </c>
      <c r="D22" s="5" t="n">
        <v>-31386</v>
      </c>
      <c r="E22" s="5" t="n">
        <v>10812</v>
      </c>
    </row>
    <row r="23" spans="1:5">
      <c r="A23" s="4" t="s">
        <v>132</v>
      </c>
      <c r="D23" s="5" t="n">
        <v>9814</v>
      </c>
      <c r="E23" s="5" t="n">
        <v>4953</v>
      </c>
    </row>
    <row r="24" spans="1:5">
      <c r="A24" s="4" t="s">
        <v>133</v>
      </c>
      <c r="B24" s="5" t="n">
        <v>-60958</v>
      </c>
      <c r="C24" s="5" t="n">
        <v>6013</v>
      </c>
      <c r="D24" s="5" t="n">
        <v>-79919</v>
      </c>
      <c r="E24" s="5" t="n">
        <v>-702</v>
      </c>
    </row>
    <row r="25" spans="1:5">
      <c r="A25" s="4" t="s">
        <v>134</v>
      </c>
      <c r="B25" s="5" t="n">
        <v>-23476</v>
      </c>
      <c r="C25" s="5" t="n">
        <v>29911</v>
      </c>
      <c r="D25" s="5" t="n">
        <v>4091</v>
      </c>
      <c r="E25" s="5" t="n">
        <v>50839</v>
      </c>
    </row>
    <row r="26" spans="1:5">
      <c r="A26" s="4" t="s">
        <v>135</v>
      </c>
      <c r="C26" s="5" t="n">
        <v>-5447</v>
      </c>
      <c r="D26" s="5" t="n">
        <v>8089</v>
      </c>
      <c r="E26" s="5" t="n">
        <v>10693</v>
      </c>
    </row>
    <row r="27" spans="1:5">
      <c r="A27" s="4" t="s">
        <v>136</v>
      </c>
      <c r="B27" s="5" t="n">
        <v>-26632</v>
      </c>
      <c r="C27" s="5" t="n">
        <v>24464</v>
      </c>
      <c r="D27" s="5" t="n">
        <v>-3998</v>
      </c>
      <c r="E27" s="5" t="n">
        <v>40146</v>
      </c>
    </row>
    <row r="28" spans="1:5">
      <c r="A28" s="4" t="s">
        <v>137</v>
      </c>
      <c r="B28" s="5" t="n">
        <v>31</v>
      </c>
      <c r="C28" s="5" t="n">
        <v>170</v>
      </c>
      <c r="D28" s="5" t="n">
        <v>62</v>
      </c>
      <c r="E28" s="5" t="n">
        <v>366</v>
      </c>
    </row>
    <row r="29" spans="1:5">
      <c r="A29" s="4" t="s">
        <v>138</v>
      </c>
      <c r="B29" s="6" t="n">
        <v>-26601</v>
      </c>
      <c r="C29" s="6" t="n">
        <v>24634</v>
      </c>
      <c r="D29" s="6" t="n">
        <v>-3936</v>
      </c>
      <c r="E29" s="6" t="n">
        <v>40512</v>
      </c>
    </row>
    <row r="30" spans="1:5">
      <c r="A30" s="3" t="s">
        <v>139</v>
      </c>
    </row>
    <row r="31" spans="1:5">
      <c r="A31" s="4" t="s">
        <v>140</v>
      </c>
      <c r="B31" s="7" t="n">
        <v>-0.45</v>
      </c>
      <c r="C31" s="7" t="n">
        <v>0.42</v>
      </c>
      <c r="D31" s="7" t="n">
        <v>-0.07000000000000001</v>
      </c>
      <c r="E31" s="7" t="n">
        <v>0.68</v>
      </c>
    </row>
    <row r="32" spans="1:5">
      <c r="A32" s="4" t="s">
        <v>141</v>
      </c>
      <c r="B32" s="5" t="n">
        <v>0</v>
      </c>
      <c r="C32" s="5" t="n">
        <v>0</v>
      </c>
      <c r="D32" s="5" t="n">
        <v>0</v>
      </c>
      <c r="E32" s="8" t="n">
        <v>0.01</v>
      </c>
    </row>
    <row r="33" spans="1:5">
      <c r="A33" s="4" t="s">
        <v>142</v>
      </c>
      <c r="B33" s="8" t="n">
        <v>-0.45</v>
      </c>
      <c r="C33" s="8" t="n">
        <v>0.42</v>
      </c>
      <c r="D33" s="8" t="n">
        <v>-0.07000000000000001</v>
      </c>
      <c r="E33" s="8" t="n">
        <v>0.6899999999999999</v>
      </c>
    </row>
    <row r="34" spans="1:5">
      <c r="A34" s="3" t="s">
        <v>143</v>
      </c>
    </row>
    <row r="35" spans="1:5">
      <c r="A35" s="4" t="s">
        <v>144</v>
      </c>
      <c r="B35" s="8" t="n">
        <v>-0.45</v>
      </c>
      <c r="C35" s="8" t="n">
        <v>0.21</v>
      </c>
      <c r="D35" s="8" t="n">
        <v>-0.07000000000000001</v>
      </c>
      <c r="E35" s="8" t="n">
        <v>0.48</v>
      </c>
    </row>
    <row r="36" spans="1:5">
      <c r="A36" s="4" t="s">
        <v>141</v>
      </c>
      <c r="B36" s="5" t="n">
        <v>0</v>
      </c>
      <c r="C36" s="5" t="n">
        <v>0</v>
      </c>
      <c r="D36" s="5" t="n">
        <v>0</v>
      </c>
      <c r="E36" s="5" t="n">
        <v>0</v>
      </c>
    </row>
    <row r="37" spans="1:5">
      <c r="A37" s="4" t="s">
        <v>145</v>
      </c>
      <c r="B37" s="7" t="n">
        <v>-0.45</v>
      </c>
      <c r="C37" s="7" t="n">
        <v>0.21</v>
      </c>
      <c r="D37" s="7" t="n">
        <v>-0.07000000000000001</v>
      </c>
      <c r="E37" s="7" t="n">
        <v>0.48</v>
      </c>
    </row>
    <row r="38" spans="1:5">
      <c r="A38" s="3" t="s">
        <v>146</v>
      </c>
    </row>
    <row r="39" spans="1:5">
      <c r="A39" s="4" t="s">
        <v>147</v>
      </c>
      <c r="B39" s="5" t="n">
        <v>58909</v>
      </c>
      <c r="C39" s="5" t="n">
        <v>58739</v>
      </c>
      <c r="D39" s="5" t="n">
        <v>58874</v>
      </c>
      <c r="E39" s="5" t="n">
        <v>58790</v>
      </c>
    </row>
    <row r="40" spans="1:5">
      <c r="A40" s="4" t="s">
        <v>148</v>
      </c>
      <c r="B40" s="5" t="n">
        <v>58909</v>
      </c>
      <c r="C40" s="5" t="n">
        <v>68363</v>
      </c>
      <c r="D40" s="5" t="n">
        <v>58874</v>
      </c>
      <c r="E40" s="5" t="n">
        <v>687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7</v>
      </c>
      <c r="B1" s="2" t="s">
        <v>110</v>
      </c>
      <c r="D1" s="2" t="s">
        <v>1</v>
      </c>
    </row>
    <row r="2" spans="1:4">
      <c r="B2" s="2" t="s">
        <v>2</v>
      </c>
      <c r="C2" s="2" t="s">
        <v>111</v>
      </c>
      <c r="D2" s="2" t="s">
        <v>111</v>
      </c>
    </row>
    <row r="3" spans="1:4">
      <c r="A3" s="3" t="s">
        <v>378</v>
      </c>
    </row>
    <row r="4" spans="1:4">
      <c r="A4" s="4" t="s">
        <v>379</v>
      </c>
      <c r="C4" s="6" t="n">
        <v>327801</v>
      </c>
      <c r="D4" s="6" t="n">
        <v>633657</v>
      </c>
    </row>
    <row r="5" spans="1:4">
      <c r="A5" s="4" t="s">
        <v>380</v>
      </c>
      <c r="C5" s="6" t="n">
        <v>32715</v>
      </c>
      <c r="D5" s="5" t="n">
        <v>54129</v>
      </c>
    </row>
    <row r="6" spans="1:4">
      <c r="A6" s="4" t="s">
        <v>381</v>
      </c>
      <c r="B6" s="6" t="n">
        <v>2600</v>
      </c>
      <c r="D6" s="6" t="n">
        <v>5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s>
  <sheetData>
    <row r="1" spans="1:5">
      <c r="A1" s="1" t="s">
        <v>382</v>
      </c>
      <c r="B1" s="2" t="s">
        <v>2</v>
      </c>
      <c r="C1" s="2" t="s">
        <v>58</v>
      </c>
      <c r="D1" s="2" t="s">
        <v>383</v>
      </c>
      <c r="E1" s="2" t="s">
        <v>384</v>
      </c>
    </row>
    <row r="2" spans="1:5">
      <c r="A2" s="3" t="s">
        <v>385</v>
      </c>
    </row>
    <row r="3" spans="1:5">
      <c r="A3" s="4" t="s">
        <v>332</v>
      </c>
      <c r="B3" s="6" t="n">
        <v>401441</v>
      </c>
      <c r="C3" s="6" t="n">
        <v>203782</v>
      </c>
    </row>
    <row r="4" spans="1:5">
      <c r="A4" s="4" t="s">
        <v>386</v>
      </c>
    </row>
    <row r="5" spans="1:5">
      <c r="A5" s="3" t="s">
        <v>387</v>
      </c>
    </row>
    <row r="6" spans="1:5">
      <c r="A6" s="4" t="s">
        <v>388</v>
      </c>
      <c r="B6" s="5" t="n">
        <v>17104</v>
      </c>
      <c r="C6" s="5" t="n">
        <v>17986</v>
      </c>
    </row>
    <row r="7" spans="1:5">
      <c r="A7" s="4" t="s">
        <v>389</v>
      </c>
      <c r="B7" s="5" t="n">
        <v>218</v>
      </c>
      <c r="C7" s="5" t="n">
        <v>2971</v>
      </c>
    </row>
    <row r="8" spans="1:5">
      <c r="A8" s="4" t="s">
        <v>390</v>
      </c>
      <c r="B8" s="5" t="n">
        <v>17322</v>
      </c>
      <c r="C8" s="5" t="n">
        <v>20957</v>
      </c>
    </row>
    <row r="9" spans="1:5">
      <c r="A9" s="3" t="s">
        <v>385</v>
      </c>
    </row>
    <row r="10" spans="1:5">
      <c r="A10" s="4" t="s">
        <v>391</v>
      </c>
      <c r="C10" s="5" t="n">
        <v>-1138</v>
      </c>
    </row>
    <row r="11" spans="1:5">
      <c r="A11" s="4" t="s">
        <v>332</v>
      </c>
      <c r="B11" s="5" t="n">
        <v>-401441</v>
      </c>
      <c r="C11" s="5" t="n">
        <v>-203782</v>
      </c>
    </row>
    <row r="12" spans="1:5">
      <c r="A12" s="4" t="s">
        <v>392</v>
      </c>
      <c r="B12" s="5" t="n">
        <v>-410502</v>
      </c>
      <c r="C12" s="5" t="n">
        <v>-204920</v>
      </c>
    </row>
    <row r="13" spans="1:5">
      <c r="A13" s="4" t="s">
        <v>393</v>
      </c>
      <c r="B13" s="5" t="n">
        <v>1442000</v>
      </c>
      <c r="C13" s="5" t="n">
        <v>1401300</v>
      </c>
    </row>
    <row r="14" spans="1:5">
      <c r="A14" s="4" t="s">
        <v>394</v>
      </c>
    </row>
    <row r="15" spans="1:5">
      <c r="A15" s="3" t="s">
        <v>387</v>
      </c>
    </row>
    <row r="16" spans="1:5">
      <c r="A16" s="4" t="s">
        <v>388</v>
      </c>
      <c r="B16" s="5" t="n">
        <v>0</v>
      </c>
      <c r="C16" s="5" t="n">
        <v>0</v>
      </c>
    </row>
    <row r="17" spans="1:5">
      <c r="A17" s="4" t="s">
        <v>389</v>
      </c>
      <c r="B17" s="5" t="n">
        <v>0</v>
      </c>
      <c r="C17" s="5" t="n">
        <v>0</v>
      </c>
    </row>
    <row r="18" spans="1:5">
      <c r="A18" s="4" t="s">
        <v>390</v>
      </c>
      <c r="B18" s="5" t="n">
        <v>0</v>
      </c>
      <c r="C18" s="5" t="n">
        <v>0</v>
      </c>
    </row>
    <row r="19" spans="1:5">
      <c r="A19" s="3" t="s">
        <v>385</v>
      </c>
    </row>
    <row r="20" spans="1:5">
      <c r="A20" s="4" t="s">
        <v>391</v>
      </c>
      <c r="B20" s="5" t="n">
        <v>0</v>
      </c>
      <c r="C20" s="5" t="n">
        <v>0</v>
      </c>
    </row>
    <row r="21" spans="1:5">
      <c r="A21" s="4" t="s">
        <v>332</v>
      </c>
      <c r="B21" s="5" t="n">
        <v>0</v>
      </c>
      <c r="C21" s="5" t="n">
        <v>0</v>
      </c>
    </row>
    <row r="22" spans="1:5">
      <c r="A22" s="4" t="s">
        <v>392</v>
      </c>
      <c r="B22" s="5" t="n">
        <v>0</v>
      </c>
      <c r="C22" s="5" t="n">
        <v>0</v>
      </c>
    </row>
    <row r="23" spans="1:5">
      <c r="A23" s="4" t="s">
        <v>395</v>
      </c>
    </row>
    <row r="24" spans="1:5">
      <c r="A24" s="3" t="s">
        <v>387</v>
      </c>
    </row>
    <row r="25" spans="1:5">
      <c r="A25" s="4" t="s">
        <v>388</v>
      </c>
      <c r="B25" s="5" t="n">
        <v>17104</v>
      </c>
      <c r="C25" s="5" t="n">
        <v>17986</v>
      </c>
    </row>
    <row r="26" spans="1:5">
      <c r="A26" s="4" t="s">
        <v>389</v>
      </c>
      <c r="B26" s="5" t="n">
        <v>218</v>
      </c>
      <c r="C26" s="5" t="n">
        <v>2971</v>
      </c>
    </row>
    <row r="27" spans="1:5">
      <c r="A27" s="4" t="s">
        <v>396</v>
      </c>
      <c r="D27" s="6" t="n">
        <v>50600</v>
      </c>
      <c r="E27" s="6" t="n">
        <v>56100</v>
      </c>
    </row>
    <row r="28" spans="1:5">
      <c r="A28" s="4" t="s">
        <v>390</v>
      </c>
      <c r="B28" s="5" t="n">
        <v>17322</v>
      </c>
      <c r="C28" s="5" t="n">
        <v>20957</v>
      </c>
    </row>
    <row r="29" spans="1:5">
      <c r="A29" s="3" t="s">
        <v>385</v>
      </c>
    </row>
    <row r="30" spans="1:5">
      <c r="A30" s="4" t="s">
        <v>391</v>
      </c>
      <c r="B30" s="5" t="n">
        <v>-9061</v>
      </c>
      <c r="C30" s="5" t="n">
        <v>-1138</v>
      </c>
    </row>
    <row r="31" spans="1:5">
      <c r="A31" s="4" t="s">
        <v>397</v>
      </c>
      <c r="D31" s="6" t="n">
        <v>51300</v>
      </c>
      <c r="E31" s="6" t="n">
        <v>57400</v>
      </c>
    </row>
    <row r="32" spans="1:5">
      <c r="A32" s="4" t="s">
        <v>332</v>
      </c>
      <c r="B32" s="5" t="n">
        <v>-369485</v>
      </c>
      <c r="C32" s="5" t="n">
        <v>-203782</v>
      </c>
    </row>
    <row r="33" spans="1:5">
      <c r="A33" s="4" t="s">
        <v>392</v>
      </c>
      <c r="B33" s="5" t="n">
        <v>-378546</v>
      </c>
      <c r="C33" s="5" t="n">
        <v>-204920</v>
      </c>
    </row>
    <row r="34" spans="1:5">
      <c r="A34" s="4" t="s">
        <v>398</v>
      </c>
      <c r="B34" s="5" t="n">
        <v>-7600</v>
      </c>
      <c r="C34" s="5" t="n">
        <v>-6000</v>
      </c>
    </row>
    <row r="35" spans="1:5">
      <c r="A35" s="4" t="s">
        <v>399</v>
      </c>
    </row>
    <row r="36" spans="1:5">
      <c r="A36" s="3" t="s">
        <v>387</v>
      </c>
    </row>
    <row r="37" spans="1:5">
      <c r="A37" s="4" t="s">
        <v>388</v>
      </c>
      <c r="B37" s="5" t="n">
        <v>0</v>
      </c>
      <c r="C37" s="5" t="n">
        <v>0</v>
      </c>
    </row>
    <row r="38" spans="1:5">
      <c r="A38" s="4" t="s">
        <v>389</v>
      </c>
      <c r="B38" s="5" t="n">
        <v>0</v>
      </c>
      <c r="C38" s="5" t="n">
        <v>0</v>
      </c>
    </row>
    <row r="39" spans="1:5">
      <c r="A39" s="4" t="s">
        <v>390</v>
      </c>
      <c r="B39" s="5" t="n">
        <v>0</v>
      </c>
      <c r="C39" s="5" t="n">
        <v>0</v>
      </c>
    </row>
    <row r="40" spans="1:5">
      <c r="A40" s="3" t="s">
        <v>385</v>
      </c>
    </row>
    <row r="41" spans="1:5">
      <c r="A41" s="4" t="s">
        <v>391</v>
      </c>
      <c r="B41" s="5" t="n">
        <v>0</v>
      </c>
      <c r="C41" s="5" t="n">
        <v>0</v>
      </c>
    </row>
    <row r="42" spans="1:5">
      <c r="A42" s="4" t="s">
        <v>332</v>
      </c>
      <c r="B42" s="5" t="n">
        <v>-31956</v>
      </c>
      <c r="C42" s="5" t="n">
        <v>0</v>
      </c>
    </row>
    <row r="43" spans="1:5">
      <c r="A43" s="4" t="s">
        <v>392</v>
      </c>
      <c r="B43" s="5" t="n">
        <v>-31956</v>
      </c>
      <c r="C43" s="6" t="n">
        <v>0</v>
      </c>
    </row>
    <row r="44" spans="1:5">
      <c r="A44" s="4" t="s">
        <v>400</v>
      </c>
    </row>
    <row r="45" spans="1:5">
      <c r="A45" s="3" t="s">
        <v>385</v>
      </c>
    </row>
    <row r="46" spans="1:5">
      <c r="A46" s="4" t="s">
        <v>391</v>
      </c>
      <c r="B46" s="6" t="n">
        <v>-90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402</v>
      </c>
    </row>
    <row r="3" spans="1:3">
      <c r="A3" s="4" t="s">
        <v>403</v>
      </c>
      <c r="B3" s="6" t="n">
        <v>2696825</v>
      </c>
      <c r="C3" s="6" t="n">
        <v>2501489</v>
      </c>
    </row>
    <row r="4" spans="1:3">
      <c r="A4" s="4" t="s">
        <v>404</v>
      </c>
      <c r="B4" s="5" t="n">
        <v>-1046213</v>
      </c>
      <c r="C4" s="5" t="n">
        <v>-946484</v>
      </c>
    </row>
    <row r="5" spans="1:3">
      <c r="A5" s="4" t="s">
        <v>65</v>
      </c>
      <c r="B5" s="5" t="n">
        <v>1650612</v>
      </c>
      <c r="C5" s="5" t="n">
        <v>1555005</v>
      </c>
    </row>
    <row r="6" spans="1:3">
      <c r="A6" s="4" t="s">
        <v>405</v>
      </c>
    </row>
    <row r="7" spans="1:3">
      <c r="A7" s="3" t="s">
        <v>406</v>
      </c>
    </row>
    <row r="8" spans="1:3">
      <c r="A8" s="4" t="s">
        <v>407</v>
      </c>
      <c r="B8" s="5" t="n">
        <v>84700</v>
      </c>
      <c r="C8" s="5" t="n">
        <v>142300</v>
      </c>
    </row>
    <row r="9" spans="1:3">
      <c r="A9" s="3" t="s">
        <v>402</v>
      </c>
    </row>
    <row r="10" spans="1:3">
      <c r="A10" s="4" t="s">
        <v>403</v>
      </c>
      <c r="B10" s="5" t="n">
        <v>2389747</v>
      </c>
      <c r="C10" s="5" t="n">
        <v>2340840</v>
      </c>
    </row>
    <row r="11" spans="1:3">
      <c r="A11" s="4" t="s">
        <v>408</v>
      </c>
      <c r="B11" s="5" t="n">
        <v>163300</v>
      </c>
      <c r="C11" s="5" t="n">
        <v>127100</v>
      </c>
    </row>
    <row r="12" spans="1:3">
      <c r="A12" s="4" t="s">
        <v>409</v>
      </c>
      <c r="B12" s="5" t="n">
        <v>157500</v>
      </c>
      <c r="C12" s="5" t="n">
        <v>124300</v>
      </c>
    </row>
    <row r="13" spans="1:3">
      <c r="A13" s="4" t="s">
        <v>410</v>
      </c>
      <c r="B13" s="5" t="n">
        <v>131300</v>
      </c>
      <c r="C13" s="5" t="n">
        <v>121200</v>
      </c>
    </row>
    <row r="14" spans="1:3">
      <c r="A14" s="4" t="s">
        <v>411</v>
      </c>
      <c r="B14" s="5" t="n">
        <v>88200</v>
      </c>
      <c r="C14" s="5" t="n">
        <v>87100</v>
      </c>
    </row>
    <row r="15" spans="1:3">
      <c r="A15" s="4" t="s">
        <v>412</v>
      </c>
    </row>
    <row r="16" spans="1:3">
      <c r="A16" s="3" t="s">
        <v>402</v>
      </c>
    </row>
    <row r="17" spans="1:3">
      <c r="A17" s="4" t="s">
        <v>403</v>
      </c>
      <c r="B17" s="5" t="n">
        <v>58821</v>
      </c>
      <c r="C17" s="5" t="n">
        <v>57455</v>
      </c>
    </row>
    <row r="18" spans="1:3">
      <c r="A18" s="4" t="s">
        <v>413</v>
      </c>
    </row>
    <row r="19" spans="1:3">
      <c r="A19" s="3" t="s">
        <v>402</v>
      </c>
    </row>
    <row r="20" spans="1:3">
      <c r="A20" s="4" t="s">
        <v>403</v>
      </c>
      <c r="B20" s="5" t="n">
        <v>29955</v>
      </c>
      <c r="C20" s="5" t="n">
        <v>28745</v>
      </c>
    </row>
    <row r="21" spans="1:3">
      <c r="A21" s="4" t="s">
        <v>414</v>
      </c>
    </row>
    <row r="22" spans="1:3">
      <c r="A22" s="3" t="s">
        <v>402</v>
      </c>
    </row>
    <row r="23" spans="1:3">
      <c r="A23" s="4" t="s">
        <v>403</v>
      </c>
      <c r="B23" s="6" t="n">
        <v>218302</v>
      </c>
      <c r="C23" s="6" t="n">
        <v>74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16</v>
      </c>
    </row>
    <row r="3" spans="1:3">
      <c r="A3" s="4" t="s">
        <v>417</v>
      </c>
      <c r="B3" s="6" t="n">
        <v>84700</v>
      </c>
      <c r="C3" s="6" t="n">
        <v>142300</v>
      </c>
    </row>
    <row r="4" spans="1:3">
      <c r="A4" s="4" t="s">
        <v>418</v>
      </c>
      <c r="B4" s="5" t="n">
        <v>163300</v>
      </c>
      <c r="C4" s="5" t="n">
        <v>127100</v>
      </c>
    </row>
    <row r="5" spans="1:3">
      <c r="A5" s="4" t="s">
        <v>419</v>
      </c>
      <c r="B5" s="5" t="n">
        <v>157500</v>
      </c>
      <c r="C5" s="5" t="n">
        <v>124300</v>
      </c>
    </row>
    <row r="6" spans="1:3">
      <c r="A6" s="4" t="s">
        <v>420</v>
      </c>
      <c r="B6" s="5" t="n">
        <v>131300</v>
      </c>
      <c r="C6" s="5" t="n">
        <v>121200</v>
      </c>
    </row>
    <row r="7" spans="1:3">
      <c r="A7" s="4" t="s">
        <v>421</v>
      </c>
      <c r="B7" s="5" t="n">
        <v>88200</v>
      </c>
      <c r="C7" s="5" t="n">
        <v>87100</v>
      </c>
    </row>
    <row r="8" spans="1:3">
      <c r="A8" s="4" t="s">
        <v>422</v>
      </c>
      <c r="B8" s="5" t="n">
        <v>139900</v>
      </c>
      <c r="C8" s="5" t="n">
        <v>119800</v>
      </c>
    </row>
    <row r="9" spans="1:3">
      <c r="A9" s="4" t="s">
        <v>358</v>
      </c>
    </row>
    <row r="10" spans="1:3">
      <c r="A10" s="3" t="s">
        <v>406</v>
      </c>
    </row>
    <row r="11" spans="1:3">
      <c r="A11" s="4" t="s">
        <v>423</v>
      </c>
      <c r="B11" s="6" t="n">
        <v>758900</v>
      </c>
      <c r="C11" s="6" t="n">
        <v>803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4</v>
      </c>
      <c r="B1" s="2" t="s">
        <v>1</v>
      </c>
    </row>
    <row r="2" spans="1:5">
      <c r="B2" s="2" t="s">
        <v>2</v>
      </c>
      <c r="C2" s="2" t="s">
        <v>58</v>
      </c>
      <c r="D2" s="2" t="s">
        <v>425</v>
      </c>
      <c r="E2" s="2" t="s">
        <v>426</v>
      </c>
    </row>
    <row r="3" spans="1:5">
      <c r="A3" s="3" t="s">
        <v>427</v>
      </c>
    </row>
    <row r="4" spans="1:5">
      <c r="A4" s="4" t="s">
        <v>428</v>
      </c>
      <c r="B4" s="6" t="n">
        <v>1442018</v>
      </c>
      <c r="C4" s="6" t="n">
        <v>1401252</v>
      </c>
    </row>
    <row r="5" spans="1:5">
      <c r="A5" s="4" t="s">
        <v>429</v>
      </c>
      <c r="B5" s="5" t="n">
        <v>209115</v>
      </c>
      <c r="C5" s="5" t="n">
        <v>204846</v>
      </c>
    </row>
    <row r="6" spans="1:5">
      <c r="A6" s="4" t="s">
        <v>430</v>
      </c>
      <c r="B6" s="5" t="n">
        <v>11994</v>
      </c>
      <c r="E6" s="6" t="n">
        <v>0</v>
      </c>
    </row>
    <row r="7" spans="1:5">
      <c r="A7" s="4" t="s">
        <v>431</v>
      </c>
      <c r="B7" s="5" t="n">
        <v>-39236</v>
      </c>
      <c r="C7" s="5" t="n">
        <v>-29654</v>
      </c>
    </row>
    <row r="8" spans="1:5">
      <c r="A8" s="4" t="s">
        <v>432</v>
      </c>
      <c r="B8" s="6" t="n">
        <v>1402782</v>
      </c>
      <c r="C8" s="5" t="n">
        <v>1371598</v>
      </c>
    </row>
    <row r="9" spans="1:5">
      <c r="A9" s="4" t="s">
        <v>433</v>
      </c>
    </row>
    <row r="10" spans="1:5">
      <c r="A10" s="3" t="s">
        <v>427</v>
      </c>
    </row>
    <row r="11" spans="1:5">
      <c r="A11" s="4" t="s">
        <v>428</v>
      </c>
      <c r="D11" s="6" t="n">
        <v>675000</v>
      </c>
    </row>
    <row r="12" spans="1:5">
      <c r="A12" s="4" t="s">
        <v>434</v>
      </c>
    </row>
    <row r="13" spans="1:5">
      <c r="A13" s="3" t="s">
        <v>427</v>
      </c>
    </row>
    <row r="14" spans="1:5">
      <c r="A14" s="4" t="s">
        <v>435</v>
      </c>
      <c r="B14" s="4" t="s">
        <v>436</v>
      </c>
    </row>
    <row r="15" spans="1:5">
      <c r="A15" s="4" t="s">
        <v>437</v>
      </c>
    </row>
    <row r="16" spans="1:5">
      <c r="A16" s="3" t="s">
        <v>427</v>
      </c>
    </row>
    <row r="17" spans="1:5">
      <c r="A17" s="4" t="s">
        <v>428</v>
      </c>
      <c r="B17" s="6" t="n">
        <v>705909</v>
      </c>
      <c r="C17" s="5" t="n">
        <v>721406</v>
      </c>
    </row>
    <row r="18" spans="1:5">
      <c r="A18" s="4" t="s">
        <v>438</v>
      </c>
    </row>
    <row r="19" spans="1:5">
      <c r="A19" s="3" t="s">
        <v>427</v>
      </c>
    </row>
    <row r="20" spans="1:5">
      <c r="A20" s="4" t="s">
        <v>439</v>
      </c>
      <c r="D20" s="5" t="n">
        <v>300000</v>
      </c>
    </row>
    <row r="21" spans="1:5">
      <c r="A21" s="4" t="s">
        <v>428</v>
      </c>
      <c r="B21" s="6" t="n">
        <v>515000</v>
      </c>
      <c r="C21" s="6" t="n">
        <v>475000</v>
      </c>
    </row>
    <row r="22" spans="1:5">
      <c r="A22" s="4" t="s">
        <v>440</v>
      </c>
      <c r="D22" s="6" t="n">
        <v>5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3" t="s">
        <v>442</v>
      </c>
    </row>
    <row r="3" spans="1:3">
      <c r="A3" s="4" t="s">
        <v>428</v>
      </c>
      <c r="B3" s="6" t="n">
        <v>1442018</v>
      </c>
      <c r="C3" s="6" t="n">
        <v>14012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s>
  <sheetData>
    <row r="1" spans="1:7">
      <c r="A1" s="1" t="s">
        <v>443</v>
      </c>
      <c r="B1" s="2" t="s">
        <v>1</v>
      </c>
      <c r="C1" s="2" t="s">
        <v>444</v>
      </c>
    </row>
    <row r="2" spans="1:7">
      <c r="B2" s="2" t="s">
        <v>2</v>
      </c>
      <c r="C2" s="2" t="s">
        <v>445</v>
      </c>
      <c r="D2" s="2" t="s">
        <v>58</v>
      </c>
      <c r="E2" s="2" t="s">
        <v>425</v>
      </c>
      <c r="F2" s="2" t="s">
        <v>383</v>
      </c>
      <c r="G2" s="2" t="s">
        <v>384</v>
      </c>
    </row>
    <row r="3" spans="1:7">
      <c r="A3" s="3" t="s">
        <v>427</v>
      </c>
    </row>
    <row r="4" spans="1:7">
      <c r="A4" s="4" t="s">
        <v>446</v>
      </c>
      <c r="B4" s="6" t="n">
        <v>1442018</v>
      </c>
      <c r="D4" s="6" t="n">
        <v>1401252</v>
      </c>
    </row>
    <row r="5" spans="1:7">
      <c r="A5" s="4" t="s">
        <v>447</v>
      </c>
      <c r="B5" s="5" t="n">
        <v>9400</v>
      </c>
      <c r="D5" s="5" t="n">
        <v>9800</v>
      </c>
    </row>
    <row r="6" spans="1:7">
      <c r="A6" s="4" t="s">
        <v>429</v>
      </c>
      <c r="B6" s="6" t="n">
        <v>209115</v>
      </c>
      <c r="D6" s="5" t="n">
        <v>204846</v>
      </c>
    </row>
    <row r="7" spans="1:7">
      <c r="A7" s="4" t="s">
        <v>433</v>
      </c>
    </row>
    <row r="8" spans="1:7">
      <c r="A8" s="3" t="s">
        <v>427</v>
      </c>
    </row>
    <row r="9" spans="1:7">
      <c r="A9" s="4" t="s">
        <v>446</v>
      </c>
      <c r="E9" s="6" t="n">
        <v>675000</v>
      </c>
    </row>
    <row r="10" spans="1:7">
      <c r="A10" s="4" t="s">
        <v>448</v>
      </c>
      <c r="B10" s="4" t="s">
        <v>449</v>
      </c>
    </row>
    <row r="11" spans="1:7">
      <c r="A11" s="4" t="s">
        <v>434</v>
      </c>
    </row>
    <row r="12" spans="1:7">
      <c r="A12" s="3" t="s">
        <v>427</v>
      </c>
    </row>
    <row r="13" spans="1:7">
      <c r="A13" s="4" t="s">
        <v>450</v>
      </c>
      <c r="B13" s="4" t="s">
        <v>436</v>
      </c>
    </row>
    <row r="14" spans="1:7">
      <c r="A14" s="4" t="s">
        <v>451</v>
      </c>
      <c r="B14" s="6" t="n">
        <v>100000</v>
      </c>
    </row>
    <row r="15" spans="1:7">
      <c r="A15" s="4" t="s">
        <v>437</v>
      </c>
    </row>
    <row r="16" spans="1:7">
      <c r="A16" s="3" t="s">
        <v>427</v>
      </c>
    </row>
    <row r="17" spans="1:7">
      <c r="A17" s="4" t="s">
        <v>446</v>
      </c>
      <c r="B17" s="6" t="n">
        <v>705909</v>
      </c>
      <c r="D17" s="5" t="n">
        <v>721406</v>
      </c>
    </row>
    <row r="18" spans="1:7">
      <c r="A18" s="4" t="s">
        <v>448</v>
      </c>
      <c r="B18" s="4" t="s">
        <v>449</v>
      </c>
    </row>
    <row r="19" spans="1:7">
      <c r="A19" s="4" t="s">
        <v>438</v>
      </c>
    </row>
    <row r="20" spans="1:7">
      <c r="A20" s="3" t="s">
        <v>427</v>
      </c>
    </row>
    <row r="21" spans="1:7">
      <c r="A21" s="4" t="s">
        <v>446</v>
      </c>
      <c r="B21" s="6" t="n">
        <v>515000</v>
      </c>
      <c r="D21" s="5" t="n">
        <v>475000</v>
      </c>
    </row>
    <row r="22" spans="1:7">
      <c r="A22" s="4" t="s">
        <v>452</v>
      </c>
      <c r="E22" s="6" t="n">
        <v>300000</v>
      </c>
    </row>
    <row r="23" spans="1:7">
      <c r="A23" s="4" t="s">
        <v>453</v>
      </c>
      <c r="B23" s="6" t="n">
        <v>645000</v>
      </c>
    </row>
    <row r="24" spans="1:7">
      <c r="A24" s="4" t="s">
        <v>448</v>
      </c>
      <c r="B24" s="4" t="s">
        <v>449</v>
      </c>
    </row>
    <row r="25" spans="1:7">
      <c r="A25" s="4" t="s">
        <v>454</v>
      </c>
      <c r="B25" s="6" t="n">
        <v>117300</v>
      </c>
    </row>
    <row r="26" spans="1:7">
      <c r="A26" s="4" t="s">
        <v>455</v>
      </c>
      <c r="B26" s="6" t="n">
        <v>12700</v>
      </c>
    </row>
    <row r="27" spans="1:7">
      <c r="A27" s="4" t="s">
        <v>456</v>
      </c>
    </row>
    <row r="28" spans="1:7">
      <c r="A28" s="3" t="s">
        <v>427</v>
      </c>
    </row>
    <row r="29" spans="1:7">
      <c r="A29" s="4" t="s">
        <v>450</v>
      </c>
      <c r="B29" s="4" t="s">
        <v>457</v>
      </c>
    </row>
    <row r="30" spans="1:7">
      <c r="A30" s="4" t="s">
        <v>458</v>
      </c>
    </row>
    <row r="31" spans="1:7">
      <c r="A31" s="3" t="s">
        <v>427</v>
      </c>
    </row>
    <row r="32" spans="1:7">
      <c r="A32" s="4" t="s">
        <v>429</v>
      </c>
      <c r="B32" s="6" t="n">
        <v>258750</v>
      </c>
      <c r="D32" s="5" t="n">
        <v>258750</v>
      </c>
      <c r="G32" s="6" t="n">
        <v>258800</v>
      </c>
    </row>
    <row r="33" spans="1:7">
      <c r="A33" s="4" t="s">
        <v>459</v>
      </c>
      <c r="B33" s="4" t="s">
        <v>460</v>
      </c>
    </row>
    <row r="34" spans="1:7">
      <c r="A34" s="4" t="s">
        <v>461</v>
      </c>
      <c r="B34" s="4" t="s">
        <v>462</v>
      </c>
    </row>
    <row r="35" spans="1:7">
      <c r="A35" s="4" t="s">
        <v>463</v>
      </c>
      <c r="C35" s="6" t="n">
        <v>252300</v>
      </c>
    </row>
    <row r="36" spans="1:7">
      <c r="A36" s="4" t="s">
        <v>464</v>
      </c>
      <c r="G36" s="5" t="n">
        <v>8100</v>
      </c>
    </row>
    <row r="37" spans="1:7">
      <c r="A37" s="4" t="s">
        <v>465</v>
      </c>
      <c r="B37" s="6" t="n">
        <v>38500</v>
      </c>
    </row>
    <row r="38" spans="1:7">
      <c r="A38" s="4" t="s">
        <v>466</v>
      </c>
      <c r="B38" s="5" t="n">
        <v>-5336</v>
      </c>
      <c r="D38" s="5" t="n">
        <v>-5799</v>
      </c>
    </row>
    <row r="39" spans="1:7">
      <c r="A39" s="4" t="s">
        <v>467</v>
      </c>
      <c r="B39" s="6" t="n">
        <v>-44299</v>
      </c>
      <c r="D39" s="6" t="n">
        <v>-48105</v>
      </c>
    </row>
    <row r="40" spans="1:7">
      <c r="A40" s="4" t="s">
        <v>468</v>
      </c>
    </row>
    <row r="41" spans="1:7">
      <c r="A41" s="3" t="s">
        <v>427</v>
      </c>
    </row>
    <row r="42" spans="1:7">
      <c r="A42" s="4" t="s">
        <v>397</v>
      </c>
      <c r="F42" s="6" t="n">
        <v>-51300</v>
      </c>
      <c r="G42" s="6" t="n">
        <v>-57400</v>
      </c>
    </row>
    <row r="43" spans="1:7">
      <c r="A43" s="4" t="s">
        <v>396</v>
      </c>
      <c r="F43" s="6" t="n">
        <v>50600</v>
      </c>
      <c r="G43" s="6" t="n">
        <v>56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70</v>
      </c>
    </row>
    <row r="3" spans="1:3">
      <c r="A3" s="4" t="s">
        <v>471</v>
      </c>
      <c r="C3" s="6" t="n">
        <v>16674</v>
      </c>
    </row>
    <row r="4" spans="1:3">
      <c r="A4" s="3" t="s">
        <v>472</v>
      </c>
    </row>
    <row r="5" spans="1:3">
      <c r="A5" s="4" t="s">
        <v>473</v>
      </c>
      <c r="B5" s="6" t="n">
        <v>18053</v>
      </c>
    </row>
    <row r="6" spans="1:3">
      <c r="A6" s="4" t="s">
        <v>474</v>
      </c>
      <c r="B6" s="5" t="n">
        <v>13536</v>
      </c>
    </row>
    <row r="7" spans="1:3">
      <c r="A7" s="4" t="s">
        <v>51</v>
      </c>
      <c r="B7" s="5" t="n">
        <v>10010</v>
      </c>
    </row>
    <row r="8" spans="1:3">
      <c r="A8" s="4" t="s">
        <v>475</v>
      </c>
      <c r="B8" s="5" t="n">
        <v>8371</v>
      </c>
    </row>
    <row r="9" spans="1:3">
      <c r="A9" s="4" t="s">
        <v>476</v>
      </c>
      <c r="B9" s="5" t="n">
        <v>5428</v>
      </c>
    </row>
    <row r="10" spans="1:3">
      <c r="A10" s="4" t="s">
        <v>477</v>
      </c>
      <c r="B10" s="5" t="n">
        <v>7436</v>
      </c>
    </row>
    <row r="11" spans="1:3">
      <c r="A11" s="4" t="s">
        <v>478</v>
      </c>
      <c r="B11" s="5" t="n">
        <v>56343</v>
      </c>
      <c r="C11" s="5" t="n">
        <v>54855</v>
      </c>
    </row>
    <row r="12" spans="1:3">
      <c r="A12" s="4" t="s">
        <v>479</v>
      </c>
      <c r="B12" s="5" t="n">
        <v>62834</v>
      </c>
    </row>
    <row r="13" spans="1:3">
      <c r="A13" s="4" t="s">
        <v>480</v>
      </c>
      <c r="B13" s="5" t="n">
        <v>-6491</v>
      </c>
    </row>
    <row r="14" spans="1:3">
      <c r="A14" s="4" t="s">
        <v>471</v>
      </c>
      <c r="B14" s="5" t="n">
        <v>15770</v>
      </c>
      <c r="C14" s="5" t="n">
        <v>0</v>
      </c>
    </row>
    <row r="15" spans="1:3">
      <c r="A15" s="4" t="s">
        <v>481</v>
      </c>
      <c r="B15" s="6" t="n">
        <v>40573</v>
      </c>
      <c r="C15" s="5" t="n">
        <v>0</v>
      </c>
    </row>
    <row r="16" spans="1:3">
      <c r="A16" s="4" t="s">
        <v>482</v>
      </c>
      <c r="C16" s="5" t="n">
        <v>14586</v>
      </c>
    </row>
    <row r="17" spans="1:3">
      <c r="A17" s="4" t="s">
        <v>483</v>
      </c>
      <c r="C17" s="5" t="n">
        <v>11875</v>
      </c>
    </row>
    <row r="18" spans="1:3">
      <c r="A18" s="4" t="s">
        <v>484</v>
      </c>
      <c r="C18" s="5" t="n">
        <v>5906</v>
      </c>
    </row>
    <row r="19" spans="1:3">
      <c r="A19" s="4" t="s">
        <v>485</v>
      </c>
      <c r="C19" s="5" t="n">
        <v>3813</v>
      </c>
    </row>
    <row r="20" spans="1:3">
      <c r="A20" s="4" t="s">
        <v>486</v>
      </c>
      <c r="C20" s="6" t="n">
        <v>2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87</v>
      </c>
      <c r="B1" s="2" t="s">
        <v>488</v>
      </c>
    </row>
    <row r="2" spans="1:2">
      <c r="A2" s="3" t="s">
        <v>489</v>
      </c>
    </row>
    <row r="3" spans="1:2">
      <c r="A3" s="4" t="s">
        <v>490</v>
      </c>
      <c r="B3" s="9" t="n">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91</v>
      </c>
      <c r="B1" s="2" t="s">
        <v>1</v>
      </c>
    </row>
    <row r="2" spans="1:2">
      <c r="B2" s="2" t="s">
        <v>2</v>
      </c>
    </row>
    <row r="3" spans="1:2">
      <c r="A3" s="4" t="s">
        <v>492</v>
      </c>
    </row>
    <row r="4" spans="1:2">
      <c r="A4" s="3" t="s">
        <v>330</v>
      </c>
    </row>
    <row r="5" spans="1:2">
      <c r="A5" s="4" t="s">
        <v>493</v>
      </c>
      <c r="B5" s="4" t="s">
        <v>494</v>
      </c>
    </row>
    <row r="6" spans="1:2">
      <c r="A6" s="4" t="s">
        <v>495</v>
      </c>
    </row>
    <row r="7" spans="1:2">
      <c r="A7" s="3" t="s">
        <v>330</v>
      </c>
    </row>
    <row r="8" spans="1:2">
      <c r="A8" s="4" t="s">
        <v>493</v>
      </c>
      <c r="B8" s="4" t="s">
        <v>496</v>
      </c>
    </row>
    <row r="9" spans="1:2">
      <c r="A9" s="4" t="s">
        <v>497</v>
      </c>
    </row>
    <row r="10" spans="1:2">
      <c r="A10" s="3" t="s">
        <v>330</v>
      </c>
    </row>
    <row r="11" spans="1:2">
      <c r="A11" s="4" t="s">
        <v>493</v>
      </c>
      <c r="B11" s="4" t="s">
        <v>498</v>
      </c>
    </row>
    <row r="12" spans="1:2">
      <c r="A12" s="4" t="s">
        <v>499</v>
      </c>
    </row>
    <row r="13" spans="1:2">
      <c r="A13" s="3" t="s">
        <v>330</v>
      </c>
    </row>
    <row r="14" spans="1:2">
      <c r="A14" s="4" t="s">
        <v>493</v>
      </c>
      <c r="B14" s="4" t="s">
        <v>500</v>
      </c>
    </row>
    <row r="15" spans="1:2">
      <c r="A15" s="4" t="s">
        <v>501</v>
      </c>
    </row>
    <row r="16" spans="1:2">
      <c r="A16" s="3" t="s">
        <v>330</v>
      </c>
    </row>
    <row r="17" spans="1:2">
      <c r="A17" s="4" t="s">
        <v>493</v>
      </c>
      <c r="B17"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10</v>
      </c>
      <c r="D1" s="2" t="s">
        <v>1</v>
      </c>
    </row>
    <row r="2" spans="1:5">
      <c r="B2" s="2" t="s">
        <v>2</v>
      </c>
      <c r="C2" s="2" t="s">
        <v>111</v>
      </c>
      <c r="D2" s="2" t="s">
        <v>2</v>
      </c>
      <c r="E2" s="2" t="s">
        <v>111</v>
      </c>
    </row>
    <row r="3" spans="1:5">
      <c r="A3" s="4" t="s">
        <v>150</v>
      </c>
      <c r="B3" s="6" t="n">
        <v>-26601</v>
      </c>
      <c r="C3" s="6" t="n">
        <v>24634</v>
      </c>
      <c r="D3" s="6" t="n">
        <v>-3936</v>
      </c>
      <c r="E3" s="6" t="n">
        <v>40512</v>
      </c>
    </row>
    <row r="4" spans="1:5">
      <c r="A4" s="4" t="s">
        <v>151</v>
      </c>
      <c r="B4" s="5" t="n">
        <v>1479</v>
      </c>
      <c r="C4" s="5" t="n">
        <v>-123</v>
      </c>
      <c r="D4" s="5" t="n">
        <v>1474</v>
      </c>
      <c r="E4" s="5" t="n">
        <v>-139</v>
      </c>
    </row>
    <row r="5" spans="1:5">
      <c r="A5" s="3" t="s">
        <v>152</v>
      </c>
    </row>
    <row r="6" spans="1:5">
      <c r="A6" s="4" t="s">
        <v>153</v>
      </c>
      <c r="B6" s="5" t="n">
        <v>-21813</v>
      </c>
      <c r="C6" s="5" t="n">
        <v>25240</v>
      </c>
      <c r="D6" s="5" t="n">
        <v>3831</v>
      </c>
      <c r="E6" s="5" t="n">
        <v>41831</v>
      </c>
    </row>
    <row r="7" spans="1:5">
      <c r="A7" s="4" t="s">
        <v>154</v>
      </c>
    </row>
    <row r="8" spans="1:5">
      <c r="A8" s="4" t="s">
        <v>155</v>
      </c>
      <c r="B8" s="5" t="n">
        <v>3273</v>
      </c>
      <c r="C8" s="5" t="n">
        <v>687</v>
      </c>
      <c r="D8" s="5" t="n">
        <v>6224</v>
      </c>
      <c r="E8" s="5" t="n">
        <v>1374</v>
      </c>
    </row>
    <row r="9" spans="1:5">
      <c r="A9" s="3" t="s">
        <v>152</v>
      </c>
    </row>
    <row r="10" spans="1:5">
      <c r="A10" s="4" t="s">
        <v>156</v>
      </c>
      <c r="B10" s="5" t="n">
        <v>-609</v>
      </c>
      <c r="C10" s="5" t="n">
        <v>-200</v>
      </c>
      <c r="D10" s="5" t="n">
        <v>-1540</v>
      </c>
      <c r="E10" s="5" t="n">
        <v>-400</v>
      </c>
    </row>
    <row r="11" spans="1:5">
      <c r="A11" s="4" t="s">
        <v>157</v>
      </c>
    </row>
    <row r="12" spans="1:5">
      <c r="A12" s="4" t="s">
        <v>155</v>
      </c>
      <c r="B12" s="5" t="n">
        <v>36</v>
      </c>
      <c r="C12" s="5" t="n">
        <v>42</v>
      </c>
      <c r="D12" s="5" t="n">
        <v>69</v>
      </c>
      <c r="E12" s="5" t="n">
        <v>84</v>
      </c>
    </row>
    <row r="13" spans="1:5">
      <c r="A13" s="3" t="s">
        <v>152</v>
      </c>
    </row>
    <row r="14" spans="1:5">
      <c r="A14" s="4" t="s">
        <v>156</v>
      </c>
      <c r="B14" s="5" t="n">
        <v>-7</v>
      </c>
      <c r="C14" s="5" t="n">
        <v>-13</v>
      </c>
      <c r="D14" s="5" t="n">
        <v>-17</v>
      </c>
      <c r="E14" s="5" t="n">
        <v>-26</v>
      </c>
    </row>
    <row r="15" spans="1:5">
      <c r="A15" s="4" t="s">
        <v>158</v>
      </c>
    </row>
    <row r="16" spans="1:5">
      <c r="A16" s="4" t="s">
        <v>150</v>
      </c>
      <c r="C16" s="6" t="n">
        <v>24634</v>
      </c>
    </row>
    <row r="17" spans="1:5">
      <c r="A17" s="3" t="s">
        <v>152</v>
      </c>
    </row>
    <row r="18" spans="1:5">
      <c r="A18" s="4" t="s">
        <v>153</v>
      </c>
      <c r="B18" s="6" t="n">
        <v>-26601</v>
      </c>
      <c r="D18" s="6" t="n">
        <v>-3936</v>
      </c>
      <c r="E18" s="6" t="n">
        <v>405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10</v>
      </c>
      <c r="D1" s="2" t="s">
        <v>1</v>
      </c>
    </row>
    <row r="2" spans="1:5">
      <c r="B2" s="2" t="s">
        <v>2</v>
      </c>
      <c r="C2" s="2" t="s">
        <v>111</v>
      </c>
      <c r="D2" s="2" t="s">
        <v>2</v>
      </c>
      <c r="E2" s="2" t="s">
        <v>111</v>
      </c>
    </row>
    <row r="3" spans="1:5">
      <c r="A3" s="4" t="s">
        <v>154</v>
      </c>
    </row>
    <row r="4" spans="1:5">
      <c r="A4" s="3" t="s">
        <v>504</v>
      </c>
    </row>
    <row r="5" spans="1:5">
      <c r="A5" s="4" t="s">
        <v>505</v>
      </c>
      <c r="B5" s="6" t="n">
        <v>0</v>
      </c>
      <c r="C5" s="6" t="n">
        <v>0</v>
      </c>
      <c r="D5" s="6" t="n">
        <v>0</v>
      </c>
      <c r="E5" s="6" t="n">
        <v>0</v>
      </c>
    </row>
    <row r="6" spans="1:5">
      <c r="A6" s="4" t="s">
        <v>506</v>
      </c>
      <c r="B6" s="5" t="n">
        <v>7825</v>
      </c>
      <c r="C6" s="5" t="n">
        <v>7284</v>
      </c>
      <c r="D6" s="5" t="n">
        <v>15649</v>
      </c>
      <c r="E6" s="5" t="n">
        <v>14568</v>
      </c>
    </row>
    <row r="7" spans="1:5">
      <c r="A7" s="3" t="s">
        <v>507</v>
      </c>
    </row>
    <row r="8" spans="1:5">
      <c r="A8" s="4" t="s">
        <v>508</v>
      </c>
      <c r="D8" s="5" t="n">
        <v>1400</v>
      </c>
    </row>
    <row r="9" spans="1:5">
      <c r="A9" s="4" t="s">
        <v>509</v>
      </c>
    </row>
    <row r="10" spans="1:5">
      <c r="A10" s="3" t="s">
        <v>504</v>
      </c>
    </row>
    <row r="11" spans="1:5">
      <c r="A11" s="4" t="s">
        <v>505</v>
      </c>
      <c r="B11" s="5" t="n">
        <v>27</v>
      </c>
      <c r="C11" s="5" t="n">
        <v>30</v>
      </c>
      <c r="D11" s="5" t="n">
        <v>54</v>
      </c>
      <c r="E11" s="5" t="n">
        <v>60</v>
      </c>
    </row>
    <row r="12" spans="1:5">
      <c r="A12" s="4" t="s">
        <v>506</v>
      </c>
      <c r="B12" s="6" t="n">
        <v>37</v>
      </c>
      <c r="C12" s="6" t="n">
        <v>32</v>
      </c>
      <c r="D12" s="6" t="n">
        <v>74</v>
      </c>
      <c r="E12" s="6" t="n">
        <v>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110</v>
      </c>
      <c r="D1" s="2" t="s">
        <v>1</v>
      </c>
    </row>
    <row r="2" spans="1:5">
      <c r="B2" s="2" t="s">
        <v>2</v>
      </c>
      <c r="C2" s="2" t="s">
        <v>111</v>
      </c>
      <c r="D2" s="2" t="s">
        <v>2</v>
      </c>
      <c r="E2" s="2" t="s">
        <v>111</v>
      </c>
    </row>
    <row r="3" spans="1:5">
      <c r="A3" s="4" t="s">
        <v>154</v>
      </c>
    </row>
    <row r="4" spans="1:5">
      <c r="A4" s="3" t="s">
        <v>511</v>
      </c>
    </row>
    <row r="5" spans="1:5">
      <c r="A5" s="4" t="s">
        <v>505</v>
      </c>
      <c r="B5" s="6" t="n">
        <v>0</v>
      </c>
      <c r="C5" s="6" t="n">
        <v>0</v>
      </c>
      <c r="D5" s="6" t="n">
        <v>0</v>
      </c>
      <c r="E5" s="6" t="n">
        <v>0</v>
      </c>
    </row>
    <row r="6" spans="1:5">
      <c r="A6" s="4" t="s">
        <v>506</v>
      </c>
      <c r="B6" s="5" t="n">
        <v>7825</v>
      </c>
      <c r="C6" s="5" t="n">
        <v>7284</v>
      </c>
      <c r="D6" s="5" t="n">
        <v>15649</v>
      </c>
      <c r="E6" s="5" t="n">
        <v>14568</v>
      </c>
    </row>
    <row r="7" spans="1:5">
      <c r="A7" s="4" t="s">
        <v>512</v>
      </c>
      <c r="B7" s="5" t="n">
        <v>-9477</v>
      </c>
      <c r="C7" s="5" t="n">
        <v>-10523</v>
      </c>
      <c r="D7" s="5" t="n">
        <v>-18954</v>
      </c>
      <c r="E7" s="5" t="n">
        <v>-21046</v>
      </c>
    </row>
    <row r="8" spans="1:5">
      <c r="A8" s="4" t="s">
        <v>513</v>
      </c>
      <c r="B8" s="5" t="n">
        <v>3882</v>
      </c>
      <c r="C8" s="5" t="n">
        <v>887</v>
      </c>
      <c r="D8" s="5" t="n">
        <v>7764</v>
      </c>
      <c r="E8" s="5" t="n">
        <v>1774</v>
      </c>
    </row>
    <row r="9" spans="1:5">
      <c r="A9" s="4" t="s">
        <v>514</v>
      </c>
      <c r="B9" s="5" t="n">
        <v>2230</v>
      </c>
      <c r="C9" s="5" t="n">
        <v>-2352</v>
      </c>
      <c r="D9" s="5" t="n">
        <v>4459</v>
      </c>
      <c r="E9" s="5" t="n">
        <v>-4704</v>
      </c>
    </row>
    <row r="10" spans="1:5">
      <c r="A10" s="4" t="s">
        <v>509</v>
      </c>
    </row>
    <row r="11" spans="1:5">
      <c r="A11" s="3" t="s">
        <v>511</v>
      </c>
    </row>
    <row r="12" spans="1:5">
      <c r="A12" s="4" t="s">
        <v>505</v>
      </c>
      <c r="B12" s="5" t="n">
        <v>27</v>
      </c>
      <c r="C12" s="5" t="n">
        <v>30</v>
      </c>
      <c r="D12" s="5" t="n">
        <v>54</v>
      </c>
      <c r="E12" s="5" t="n">
        <v>60</v>
      </c>
    </row>
    <row r="13" spans="1:5">
      <c r="A13" s="4" t="s">
        <v>506</v>
      </c>
      <c r="B13" s="5" t="n">
        <v>37</v>
      </c>
      <c r="C13" s="5" t="n">
        <v>32</v>
      </c>
      <c r="D13" s="5" t="n">
        <v>74</v>
      </c>
      <c r="E13" s="5" t="n">
        <v>64</v>
      </c>
    </row>
    <row r="14" spans="1:5">
      <c r="A14" s="4" t="s">
        <v>512</v>
      </c>
      <c r="B14" s="5" t="n">
        <v>0</v>
      </c>
      <c r="C14" s="5" t="n">
        <v>0</v>
      </c>
      <c r="D14" s="5" t="n">
        <v>0</v>
      </c>
      <c r="E14" s="5" t="n">
        <v>0</v>
      </c>
    </row>
    <row r="15" spans="1:5">
      <c r="A15" s="4" t="s">
        <v>513</v>
      </c>
      <c r="B15" s="5" t="n">
        <v>43</v>
      </c>
      <c r="C15" s="5" t="n">
        <v>55</v>
      </c>
      <c r="D15" s="5" t="n">
        <v>86</v>
      </c>
      <c r="E15" s="5" t="n">
        <v>110</v>
      </c>
    </row>
    <row r="16" spans="1:5">
      <c r="A16" s="4" t="s">
        <v>514</v>
      </c>
      <c r="B16" s="6" t="n">
        <v>107</v>
      </c>
      <c r="C16" s="6" t="n">
        <v>117</v>
      </c>
      <c r="D16" s="6" t="n">
        <v>214</v>
      </c>
      <c r="E16" s="6" t="n">
        <v>2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88</v>
      </c>
    </row>
    <row r="3" spans="1:2">
      <c r="A3" s="3" t="s">
        <v>516</v>
      </c>
    </row>
    <row r="4" spans="1:2">
      <c r="A4" s="4" t="s">
        <v>508</v>
      </c>
      <c r="B4" s="6" t="n">
        <v>1400</v>
      </c>
    </row>
    <row r="5" spans="1:2">
      <c r="A5" s="4" t="s">
        <v>517</v>
      </c>
      <c r="B5" s="6" t="n">
        <v>6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518</v>
      </c>
      <c r="B1" s="2" t="s">
        <v>1</v>
      </c>
    </row>
    <row r="2" spans="1:2">
      <c r="B2" s="2" t="s">
        <v>2</v>
      </c>
    </row>
    <row r="3" spans="1:2">
      <c r="A3" s="3" t="s">
        <v>519</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4</v>
      </c>
      <c r="B1" s="2" t="s">
        <v>110</v>
      </c>
      <c r="C1" s="2" t="s">
        <v>1</v>
      </c>
    </row>
    <row r="2" spans="1:4">
      <c r="B2" s="2" t="s">
        <v>111</v>
      </c>
      <c r="C2" s="2" t="s">
        <v>2</v>
      </c>
      <c r="D2" s="2" t="s">
        <v>111</v>
      </c>
    </row>
    <row r="3" spans="1:4">
      <c r="A3" s="3" t="s">
        <v>525</v>
      </c>
    </row>
    <row r="4" spans="1:4">
      <c r="A4" s="4" t="s">
        <v>526</v>
      </c>
      <c r="B4" s="6" t="n">
        <v>5447</v>
      </c>
      <c r="C4" s="6" t="n">
        <v>-8089</v>
      </c>
      <c r="D4" s="6" t="n">
        <v>-1069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27</v>
      </c>
      <c r="B1" s="2" t="s">
        <v>1</v>
      </c>
    </row>
    <row r="2" spans="1:2">
      <c r="B2" s="2" t="s">
        <v>2</v>
      </c>
    </row>
    <row r="3" spans="1:2">
      <c r="A3" s="3" t="s">
        <v>528</v>
      </c>
    </row>
    <row r="4" spans="1:2">
      <c r="A4" s="4" t="s">
        <v>529</v>
      </c>
      <c r="B4"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0</v>
      </c>
      <c r="B1" s="2" t="s">
        <v>110</v>
      </c>
      <c r="D1" s="2" t="s">
        <v>1</v>
      </c>
      <c r="F1" s="2" t="s">
        <v>444</v>
      </c>
    </row>
    <row r="2" spans="1:8">
      <c r="B2" s="2" t="s">
        <v>2</v>
      </c>
      <c r="C2" s="2" t="s">
        <v>111</v>
      </c>
      <c r="D2" s="2" t="s">
        <v>2</v>
      </c>
      <c r="E2" s="2" t="s">
        <v>111</v>
      </c>
      <c r="F2" s="2" t="s">
        <v>58</v>
      </c>
      <c r="G2" s="2" t="s">
        <v>531</v>
      </c>
      <c r="H2" s="2" t="s">
        <v>384</v>
      </c>
    </row>
    <row r="3" spans="1:8">
      <c r="A3" s="3" t="s">
        <v>532</v>
      </c>
    </row>
    <row r="4" spans="1:8">
      <c r="A4" s="4" t="s">
        <v>533</v>
      </c>
      <c r="B4" s="6" t="n">
        <v>-35886</v>
      </c>
      <c r="C4" s="6" t="n">
        <v>11697</v>
      </c>
      <c r="D4" s="6" t="n">
        <v>-31386</v>
      </c>
      <c r="E4" s="6" t="n">
        <v>10812</v>
      </c>
    </row>
    <row r="5" spans="1:8">
      <c r="A5" s="4" t="s">
        <v>168</v>
      </c>
      <c r="B5" s="6" t="n">
        <v>6900</v>
      </c>
      <c r="C5" s="6" t="n">
        <v>-800</v>
      </c>
      <c r="D5" s="6" t="n">
        <v>10700</v>
      </c>
      <c r="E5" s="6" t="n">
        <v>-3200</v>
      </c>
    </row>
    <row r="6" spans="1:8">
      <c r="A6" s="4" t="s">
        <v>534</v>
      </c>
      <c r="F6" s="6" t="n">
        <v>-200</v>
      </c>
    </row>
    <row r="7" spans="1:8">
      <c r="A7" s="4" t="s">
        <v>535</v>
      </c>
    </row>
    <row r="8" spans="1:8">
      <c r="A8" s="3" t="s">
        <v>532</v>
      </c>
    </row>
    <row r="9" spans="1:8">
      <c r="A9" s="4" t="s">
        <v>536</v>
      </c>
      <c r="B9" s="4" t="s">
        <v>537</v>
      </c>
      <c r="D9" s="4" t="s">
        <v>537</v>
      </c>
    </row>
    <row r="10" spans="1:8">
      <c r="A10" s="4" t="s">
        <v>538</v>
      </c>
      <c r="B10" s="6" t="n">
        <v>-3797</v>
      </c>
      <c r="D10" s="6" t="n">
        <v>-3797</v>
      </c>
      <c r="F10" s="5" t="n">
        <v>-1138</v>
      </c>
    </row>
    <row r="11" spans="1:8">
      <c r="A11" s="4" t="s">
        <v>539</v>
      </c>
      <c r="B11" s="6" t="n">
        <v>148125</v>
      </c>
      <c r="D11" s="6" t="n">
        <v>148125</v>
      </c>
      <c r="F11" s="5" t="n">
        <v>150000</v>
      </c>
    </row>
    <row r="12" spans="1:8">
      <c r="A12" s="4" t="s">
        <v>540</v>
      </c>
    </row>
    <row r="13" spans="1:8">
      <c r="A13" s="3" t="s">
        <v>532</v>
      </c>
    </row>
    <row r="14" spans="1:8">
      <c r="A14" s="4" t="s">
        <v>536</v>
      </c>
      <c r="B14" s="4" t="s">
        <v>541</v>
      </c>
      <c r="D14" s="4" t="s">
        <v>541</v>
      </c>
    </row>
    <row r="15" spans="1:8">
      <c r="A15" s="4" t="s">
        <v>538</v>
      </c>
      <c r="B15" s="6" t="n">
        <v>-213</v>
      </c>
      <c r="D15" s="6" t="n">
        <v>-213</v>
      </c>
      <c r="F15" s="5" t="n">
        <v>-650</v>
      </c>
    </row>
    <row r="16" spans="1:8">
      <c r="A16" s="4" t="s">
        <v>539</v>
      </c>
      <c r="B16" s="6" t="n">
        <v>24375</v>
      </c>
      <c r="D16" s="6" t="n">
        <v>24375</v>
      </c>
      <c r="F16" s="5" t="n">
        <v>28125</v>
      </c>
    </row>
    <row r="17" spans="1:8">
      <c r="A17" s="4" t="s">
        <v>542</v>
      </c>
    </row>
    <row r="18" spans="1:8">
      <c r="A18" s="3" t="s">
        <v>532</v>
      </c>
    </row>
    <row r="19" spans="1:8">
      <c r="A19" s="4" t="s">
        <v>536</v>
      </c>
      <c r="B19" s="4" t="s">
        <v>543</v>
      </c>
      <c r="D19" s="4" t="s">
        <v>543</v>
      </c>
    </row>
    <row r="20" spans="1:8">
      <c r="A20" s="4" t="s">
        <v>538</v>
      </c>
      <c r="B20" s="6" t="n">
        <v>-5</v>
      </c>
      <c r="D20" s="6" t="n">
        <v>-5</v>
      </c>
      <c r="F20" s="5" t="n">
        <v>-366</v>
      </c>
    </row>
    <row r="21" spans="1:8">
      <c r="A21" s="4" t="s">
        <v>539</v>
      </c>
      <c r="B21" s="6" t="n">
        <v>24375</v>
      </c>
      <c r="D21" s="6" t="n">
        <v>24375</v>
      </c>
      <c r="F21" s="5" t="n">
        <v>28125</v>
      </c>
    </row>
    <row r="22" spans="1:8">
      <c r="A22" s="4" t="s">
        <v>544</v>
      </c>
    </row>
    <row r="23" spans="1:8">
      <c r="A23" s="3" t="s">
        <v>532</v>
      </c>
    </row>
    <row r="24" spans="1:8">
      <c r="A24" s="4" t="s">
        <v>536</v>
      </c>
      <c r="B24" s="4" t="s">
        <v>545</v>
      </c>
      <c r="D24" s="4" t="s">
        <v>545</v>
      </c>
    </row>
    <row r="25" spans="1:8">
      <c r="A25" s="4" t="s">
        <v>538</v>
      </c>
      <c r="B25" s="6" t="n">
        <v>396</v>
      </c>
      <c r="D25" s="6" t="n">
        <v>396</v>
      </c>
      <c r="F25" s="5" t="n">
        <v>-829</v>
      </c>
    </row>
    <row r="26" spans="1:8">
      <c r="A26" s="4" t="s">
        <v>539</v>
      </c>
      <c r="B26" s="6" t="n">
        <v>50000</v>
      </c>
      <c r="D26" s="6" t="n">
        <v>50000</v>
      </c>
      <c r="F26" s="5" t="n">
        <v>50000</v>
      </c>
    </row>
    <row r="27" spans="1:8">
      <c r="A27" s="4" t="s">
        <v>546</v>
      </c>
    </row>
    <row r="28" spans="1:8">
      <c r="A28" s="3" t="s">
        <v>532</v>
      </c>
    </row>
    <row r="29" spans="1:8">
      <c r="A29" s="4" t="s">
        <v>536</v>
      </c>
      <c r="B29" s="4" t="s">
        <v>547</v>
      </c>
      <c r="D29" s="4" t="s">
        <v>547</v>
      </c>
    </row>
    <row r="30" spans="1:8">
      <c r="A30" s="4" t="s">
        <v>538</v>
      </c>
      <c r="B30" s="6" t="n">
        <v>695</v>
      </c>
      <c r="D30" s="6" t="n">
        <v>695</v>
      </c>
      <c r="F30" s="5" t="n">
        <v>-1126</v>
      </c>
    </row>
    <row r="31" spans="1:8">
      <c r="A31" s="4" t="s">
        <v>539</v>
      </c>
      <c r="B31" s="6" t="n">
        <v>75000</v>
      </c>
      <c r="D31" s="6" t="n">
        <v>75000</v>
      </c>
      <c r="F31" s="5" t="n">
        <v>75000</v>
      </c>
    </row>
    <row r="32" spans="1:8">
      <c r="A32" s="4" t="s">
        <v>548</v>
      </c>
    </row>
    <row r="33" spans="1:8">
      <c r="A33" s="3" t="s">
        <v>532</v>
      </c>
    </row>
    <row r="34" spans="1:8">
      <c r="A34" s="4" t="s">
        <v>536</v>
      </c>
      <c r="B34" s="4" t="s">
        <v>549</v>
      </c>
      <c r="D34" s="4" t="s">
        <v>549</v>
      </c>
    </row>
    <row r="35" spans="1:8">
      <c r="A35" s="4" t="s">
        <v>538</v>
      </c>
      <c r="B35" s="6" t="n">
        <v>4173</v>
      </c>
      <c r="D35" s="6" t="n">
        <v>4173</v>
      </c>
      <c r="F35" s="5" t="n">
        <v>0</v>
      </c>
    </row>
    <row r="36" spans="1:8">
      <c r="A36" s="4" t="s">
        <v>539</v>
      </c>
      <c r="B36" s="6" t="n">
        <v>150000</v>
      </c>
      <c r="D36" s="6" t="n">
        <v>150000</v>
      </c>
      <c r="F36" s="6" t="n">
        <v>0</v>
      </c>
      <c r="G36" s="6" t="n">
        <v>150000</v>
      </c>
    </row>
    <row r="37" spans="1:8">
      <c r="A37" s="4" t="s">
        <v>458</v>
      </c>
    </row>
    <row r="38" spans="1:8">
      <c r="A38" s="3" t="s">
        <v>532</v>
      </c>
    </row>
    <row r="39" spans="1:8">
      <c r="A39" s="4" t="s">
        <v>464</v>
      </c>
      <c r="H39" s="5" t="n">
        <v>8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50</v>
      </c>
      <c r="B1" s="2" t="s">
        <v>110</v>
      </c>
      <c r="D1" s="2" t="s">
        <v>1</v>
      </c>
    </row>
    <row r="2" spans="1:9">
      <c r="B2" s="2" t="s">
        <v>2</v>
      </c>
      <c r="C2" s="2" t="s">
        <v>111</v>
      </c>
      <c r="D2" s="2" t="s">
        <v>2</v>
      </c>
      <c r="E2" s="2" t="s">
        <v>111</v>
      </c>
      <c r="F2" s="2" t="s">
        <v>551</v>
      </c>
      <c r="G2" s="2" t="s">
        <v>58</v>
      </c>
      <c r="H2" s="2" t="s">
        <v>426</v>
      </c>
      <c r="I2" s="2" t="s">
        <v>445</v>
      </c>
    </row>
    <row r="3" spans="1:9">
      <c r="A3" s="3" t="s">
        <v>552</v>
      </c>
    </row>
    <row r="4" spans="1:9">
      <c r="A4" s="4" t="s">
        <v>553</v>
      </c>
      <c r="B4" s="6" t="n">
        <v>-5</v>
      </c>
      <c r="C4" s="6" t="n">
        <v>-1487</v>
      </c>
      <c r="D4" s="6" t="n">
        <v>-5</v>
      </c>
      <c r="E4" s="6" t="n">
        <v>-1487</v>
      </c>
      <c r="F4" s="6" t="n">
        <v>-1484</v>
      </c>
      <c r="G4" s="6" t="n">
        <v>-1479</v>
      </c>
      <c r="H4" s="6" t="n">
        <v>-1364</v>
      </c>
      <c r="I4" s="6" t="n">
        <v>-1348</v>
      </c>
    </row>
    <row r="5" spans="1:9">
      <c r="A5" s="4" t="s">
        <v>554</v>
      </c>
      <c r="B5" s="5" t="n">
        <v>-88383</v>
      </c>
      <c r="C5" s="5" t="n">
        <v>-62307</v>
      </c>
      <c r="D5" s="5" t="n">
        <v>-91362</v>
      </c>
      <c r="E5" s="5" t="n">
        <v>-63020</v>
      </c>
    </row>
    <row r="6" spans="1:9">
      <c r="A6" s="3" t="s">
        <v>555</v>
      </c>
    </row>
    <row r="7" spans="1:9">
      <c r="A7" s="4" t="s">
        <v>556</v>
      </c>
      <c r="B7" s="5" t="n">
        <v>-4</v>
      </c>
      <c r="C7" s="5" t="n">
        <v>-186</v>
      </c>
      <c r="D7" s="5" t="n">
        <v>-11</v>
      </c>
      <c r="E7" s="5" t="n">
        <v>-211</v>
      </c>
    </row>
    <row r="8" spans="1:9">
      <c r="A8" s="4" t="s">
        <v>557</v>
      </c>
      <c r="B8" s="5" t="n">
        <v>2253</v>
      </c>
      <c r="D8" s="5" t="n">
        <v>2253</v>
      </c>
    </row>
    <row r="9" spans="1:9">
      <c r="A9" s="4" t="s">
        <v>558</v>
      </c>
      <c r="B9" s="5" t="n">
        <v>-770</v>
      </c>
      <c r="C9" s="5" t="n">
        <v>63</v>
      </c>
      <c r="D9" s="5" t="n">
        <v>-768</v>
      </c>
      <c r="E9" s="5" t="n">
        <v>72</v>
      </c>
    </row>
    <row r="10" spans="1:9">
      <c r="A10" s="3" t="s">
        <v>559</v>
      </c>
    </row>
    <row r="11" spans="1:9">
      <c r="A11" s="4" t="s">
        <v>560</v>
      </c>
      <c r="B11" s="5" t="n">
        <v>3925</v>
      </c>
      <c r="C11" s="5" t="n">
        <v>942</v>
      </c>
      <c r="D11" s="5" t="n">
        <v>7850</v>
      </c>
      <c r="E11" s="5" t="n">
        <v>1884</v>
      </c>
    </row>
    <row r="12" spans="1:9">
      <c r="A12" s="4" t="s">
        <v>561</v>
      </c>
      <c r="B12" s="5" t="n">
        <v>-1386</v>
      </c>
      <c r="C12" s="5" t="n">
        <v>-150</v>
      </c>
      <c r="D12" s="5" t="n">
        <v>-2325</v>
      </c>
      <c r="E12" s="5" t="n">
        <v>-354</v>
      </c>
    </row>
    <row r="13" spans="1:9">
      <c r="A13" s="4" t="s">
        <v>151</v>
      </c>
      <c r="B13" s="5" t="n">
        <v>1479</v>
      </c>
      <c r="C13" s="5" t="n">
        <v>-123</v>
      </c>
      <c r="D13" s="5" t="n">
        <v>1474</v>
      </c>
      <c r="E13" s="5" t="n">
        <v>-139</v>
      </c>
    </row>
    <row r="14" spans="1:9">
      <c r="A14" s="4" t="s">
        <v>562</v>
      </c>
      <c r="B14" s="5" t="n">
        <v>-83595</v>
      </c>
      <c r="C14" s="5" t="n">
        <v>-61701</v>
      </c>
      <c r="D14" s="5" t="n">
        <v>-83595</v>
      </c>
      <c r="E14" s="5" t="n">
        <v>-61701</v>
      </c>
    </row>
    <row r="15" spans="1:9">
      <c r="A15" s="4" t="s">
        <v>217</v>
      </c>
      <c r="B15" s="5" t="n">
        <v>-21813</v>
      </c>
      <c r="C15" s="5" t="n">
        <v>25240</v>
      </c>
      <c r="D15" s="5" t="n">
        <v>3831</v>
      </c>
      <c r="E15" s="5" t="n">
        <v>41831</v>
      </c>
    </row>
    <row r="16" spans="1:9">
      <c r="A16" s="4" t="s">
        <v>154</v>
      </c>
    </row>
    <row r="17" spans="1:9">
      <c r="A17" s="3" t="s">
        <v>552</v>
      </c>
    </row>
    <row r="18" spans="1:9">
      <c r="A18" s="4" t="s">
        <v>554</v>
      </c>
      <c r="B18" s="5" t="n">
        <v>-86091</v>
      </c>
      <c r="C18" s="5" t="n">
        <v>-59888</v>
      </c>
      <c r="D18" s="5" t="n">
        <v>-89042</v>
      </c>
      <c r="E18" s="5" t="n">
        <v>-60575</v>
      </c>
    </row>
    <row r="19" spans="1:9">
      <c r="A19" s="3" t="s">
        <v>559</v>
      </c>
    </row>
    <row r="20" spans="1:9">
      <c r="A20" s="4" t="s">
        <v>560</v>
      </c>
      <c r="B20" s="5" t="n">
        <v>3882</v>
      </c>
      <c r="C20" s="5" t="n">
        <v>887</v>
      </c>
      <c r="D20" s="5" t="n">
        <v>7764</v>
      </c>
      <c r="E20" s="5" t="n">
        <v>1774</v>
      </c>
    </row>
    <row r="21" spans="1:9">
      <c r="A21" s="4" t="s">
        <v>561</v>
      </c>
      <c r="B21" s="5" t="n">
        <v>-609</v>
      </c>
      <c r="C21" s="5" t="n">
        <v>-200</v>
      </c>
      <c r="D21" s="5" t="n">
        <v>-1540</v>
      </c>
      <c r="E21" s="5" t="n">
        <v>-400</v>
      </c>
    </row>
    <row r="22" spans="1:9">
      <c r="A22" s="4" t="s">
        <v>155</v>
      </c>
      <c r="B22" s="5" t="n">
        <v>3273</v>
      </c>
      <c r="C22" s="5" t="n">
        <v>687</v>
      </c>
      <c r="D22" s="5" t="n">
        <v>6224</v>
      </c>
      <c r="E22" s="5" t="n">
        <v>1374</v>
      </c>
    </row>
    <row r="23" spans="1:9">
      <c r="A23" s="4" t="s">
        <v>562</v>
      </c>
      <c r="B23" s="5" t="n">
        <v>-82818</v>
      </c>
      <c r="C23" s="5" t="n">
        <v>-59201</v>
      </c>
      <c r="D23" s="5" t="n">
        <v>-82818</v>
      </c>
      <c r="E23" s="5" t="n">
        <v>-59201</v>
      </c>
    </row>
    <row r="24" spans="1:9">
      <c r="A24" s="4" t="s">
        <v>157</v>
      </c>
    </row>
    <row r="25" spans="1:9">
      <c r="A25" s="3" t="s">
        <v>552</v>
      </c>
    </row>
    <row r="26" spans="1:9">
      <c r="A26" s="4" t="s">
        <v>554</v>
      </c>
      <c r="B26" s="5" t="n">
        <v>-808</v>
      </c>
      <c r="C26" s="5" t="n">
        <v>-1055</v>
      </c>
      <c r="D26" s="5" t="n">
        <v>-841</v>
      </c>
      <c r="E26" s="5" t="n">
        <v>-1097</v>
      </c>
    </row>
    <row r="27" spans="1:9">
      <c r="A27" s="3" t="s">
        <v>559</v>
      </c>
    </row>
    <row r="28" spans="1:9">
      <c r="A28" s="4" t="s">
        <v>560</v>
      </c>
      <c r="B28" s="5" t="n">
        <v>43</v>
      </c>
      <c r="C28" s="5" t="n">
        <v>55</v>
      </c>
      <c r="D28" s="5" t="n">
        <v>86</v>
      </c>
      <c r="E28" s="5" t="n">
        <v>110</v>
      </c>
    </row>
    <row r="29" spans="1:9">
      <c r="A29" s="4" t="s">
        <v>561</v>
      </c>
      <c r="B29" s="5" t="n">
        <v>-7</v>
      </c>
      <c r="C29" s="5" t="n">
        <v>-13</v>
      </c>
      <c r="D29" s="5" t="n">
        <v>-17</v>
      </c>
      <c r="E29" s="5" t="n">
        <v>-26</v>
      </c>
    </row>
    <row r="30" spans="1:9">
      <c r="A30" s="4" t="s">
        <v>155</v>
      </c>
      <c r="B30" s="5" t="n">
        <v>36</v>
      </c>
      <c r="C30" s="5" t="n">
        <v>42</v>
      </c>
      <c r="D30" s="5" t="n">
        <v>69</v>
      </c>
      <c r="E30" s="5" t="n">
        <v>84</v>
      </c>
    </row>
    <row r="31" spans="1:9">
      <c r="A31" s="4" t="s">
        <v>562</v>
      </c>
      <c r="B31" s="6" t="n">
        <v>-772</v>
      </c>
      <c r="C31" s="6" t="n">
        <v>-1013</v>
      </c>
      <c r="D31" s="6" t="n">
        <v>-772</v>
      </c>
      <c r="E31" s="6" t="n">
        <v>-10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 customWidth="1" max="5" min="5" width="14"/>
  </cols>
  <sheetData>
    <row r="1" spans="1:5">
      <c r="A1" s="1" t="s">
        <v>563</v>
      </c>
      <c r="B1" s="2" t="s">
        <v>1</v>
      </c>
      <c r="D1" s="2" t="s">
        <v>444</v>
      </c>
    </row>
    <row r="2" spans="1:5">
      <c r="B2" s="2" t="s">
        <v>2</v>
      </c>
      <c r="C2" s="2" t="s">
        <v>111</v>
      </c>
      <c r="D2" s="2" t="s">
        <v>58</v>
      </c>
      <c r="E2" s="2" t="s">
        <v>445</v>
      </c>
    </row>
    <row r="3" spans="1:5">
      <c r="A3" s="3" t="s">
        <v>564</v>
      </c>
    </row>
    <row r="4" spans="1:5">
      <c r="A4" s="4" t="s">
        <v>565</v>
      </c>
      <c r="B4" s="5" t="n">
        <v>969928</v>
      </c>
      <c r="C4" s="5" t="n">
        <v>873849</v>
      </c>
      <c r="D4" s="5" t="n">
        <v>873849</v>
      </c>
    </row>
    <row r="5" spans="1:5">
      <c r="A5" s="4" t="s">
        <v>566</v>
      </c>
      <c r="B5" s="5" t="n">
        <v>295096</v>
      </c>
      <c r="C5" s="5" t="n">
        <v>207295</v>
      </c>
    </row>
    <row r="6" spans="1:5">
      <c r="A6" s="4" t="s">
        <v>567</v>
      </c>
      <c r="B6" s="5" t="n">
        <v>-153464</v>
      </c>
      <c r="C6" s="5" t="n">
        <v>-96616</v>
      </c>
    </row>
    <row r="7" spans="1:5">
      <c r="A7" s="4" t="s">
        <v>568</v>
      </c>
      <c r="B7" s="5" t="n">
        <v>-5600</v>
      </c>
      <c r="C7" s="5" t="n">
        <v>-500</v>
      </c>
    </row>
    <row r="8" spans="1:5">
      <c r="A8" s="4" t="s">
        <v>569</v>
      </c>
      <c r="B8" s="5" t="n">
        <v>-2600</v>
      </c>
      <c r="C8" s="5" t="n">
        <v>-2600</v>
      </c>
    </row>
    <row r="9" spans="1:5">
      <c r="A9" s="4" t="s">
        <v>570</v>
      </c>
      <c r="B9" s="5" t="n">
        <v>1103360</v>
      </c>
      <c r="C9" s="5" t="n">
        <v>981428</v>
      </c>
      <c r="D9" s="5" t="n">
        <v>969928</v>
      </c>
      <c r="E9" s="5" t="n">
        <v>873849</v>
      </c>
    </row>
    <row r="10" spans="1:5">
      <c r="A10" s="4" t="s">
        <v>571</v>
      </c>
      <c r="B10" s="5" t="n">
        <v>337060</v>
      </c>
      <c r="C10" s="5" t="n">
        <v>326928</v>
      </c>
    </row>
    <row r="11" spans="1:5">
      <c r="A11" s="3" t="s">
        <v>572</v>
      </c>
    </row>
    <row r="12" spans="1:5">
      <c r="A12" s="4" t="s">
        <v>573</v>
      </c>
      <c r="B12" s="7" t="n">
        <v>15.89</v>
      </c>
      <c r="C12" s="7" t="n">
        <v>12.3</v>
      </c>
      <c r="D12" s="7" t="n">
        <v>12.3</v>
      </c>
    </row>
    <row r="13" spans="1:5">
      <c r="A13" s="4" t="s">
        <v>574</v>
      </c>
      <c r="B13" s="8" t="n">
        <v>23.22</v>
      </c>
      <c r="C13" s="8" t="n">
        <v>26.5</v>
      </c>
    </row>
    <row r="14" spans="1:5">
      <c r="A14" s="4" t="s">
        <v>575</v>
      </c>
      <c r="B14" s="8" t="n">
        <v>17.29</v>
      </c>
      <c r="C14" s="8" t="n">
        <v>10.89</v>
      </c>
    </row>
    <row r="15" spans="1:5">
      <c r="A15" s="4" t="s">
        <v>576</v>
      </c>
      <c r="B15" s="8" t="n">
        <v>23.78</v>
      </c>
      <c r="C15" s="8" t="n">
        <v>28.38</v>
      </c>
    </row>
    <row r="16" spans="1:5">
      <c r="A16" s="4" t="s">
        <v>577</v>
      </c>
      <c r="B16" s="8" t="n">
        <v>22.16</v>
      </c>
      <c r="C16" s="8" t="n">
        <v>26.76</v>
      </c>
    </row>
    <row r="17" spans="1:5">
      <c r="A17" s="4" t="s">
        <v>578</v>
      </c>
      <c r="B17" s="8" t="n">
        <v>17.61</v>
      </c>
      <c r="C17" s="8" t="n">
        <v>15.39</v>
      </c>
      <c r="D17" s="7" t="n">
        <v>15.89</v>
      </c>
      <c r="E17" s="7" t="n">
        <v>12.3</v>
      </c>
    </row>
    <row r="18" spans="1:5">
      <c r="A18" s="4" t="s">
        <v>579</v>
      </c>
      <c r="B18" s="7" t="n">
        <v>8.039999999999999</v>
      </c>
      <c r="C18" s="7" t="n">
        <v>7.18</v>
      </c>
    </row>
    <row r="19" spans="1:5">
      <c r="A19" s="3" t="s">
        <v>580</v>
      </c>
    </row>
    <row r="20" spans="1:5">
      <c r="A20" s="4" t="s">
        <v>581</v>
      </c>
      <c r="B20" s="9" t="n">
        <v>3.4</v>
      </c>
      <c r="C20" s="9" t="n">
        <v>2.3</v>
      </c>
    </row>
    <row r="21" spans="1:5">
      <c r="A21" s="4" t="s">
        <v>582</v>
      </c>
      <c r="B21" s="9" t="n">
        <v>10.1</v>
      </c>
    </row>
    <row r="22" spans="1:5">
      <c r="A22" s="4" t="s">
        <v>583</v>
      </c>
      <c r="B22" s="4" t="s">
        <v>584</v>
      </c>
    </row>
    <row r="23" spans="1:5">
      <c r="A23" s="4" t="s">
        <v>585</v>
      </c>
    </row>
    <row r="24" spans="1:5">
      <c r="A24" s="3" t="s">
        <v>586</v>
      </c>
    </row>
    <row r="25" spans="1:5">
      <c r="A25" s="4" t="s">
        <v>587</v>
      </c>
      <c r="B25" s="4" t="s">
        <v>588</v>
      </c>
    </row>
    <row r="26" spans="1:5">
      <c r="A26" s="4" t="s">
        <v>589</v>
      </c>
    </row>
    <row r="27" spans="1:5">
      <c r="A27" s="3" t="s">
        <v>586</v>
      </c>
    </row>
    <row r="28" spans="1:5">
      <c r="A28" s="4" t="s">
        <v>587</v>
      </c>
      <c r="B28" s="4" t="s">
        <v>588</v>
      </c>
    </row>
    <row r="29" spans="1:5">
      <c r="A29" s="3" t="s">
        <v>580</v>
      </c>
    </row>
    <row r="30" spans="1:5">
      <c r="A30" s="4" t="s">
        <v>590</v>
      </c>
      <c r="B30" s="4" t="s">
        <v>588</v>
      </c>
      <c r="D30" s="4" t="s">
        <v>588</v>
      </c>
      <c r="E30" s="4" t="s">
        <v>588</v>
      </c>
    </row>
    <row r="31" spans="1:5">
      <c r="A31" s="4" t="s">
        <v>591</v>
      </c>
      <c r="B31" s="4" t="s">
        <v>592</v>
      </c>
    </row>
    <row r="32" spans="1:5">
      <c r="A32" s="4" t="s">
        <v>593</v>
      </c>
      <c r="B32" s="4" t="s">
        <v>594</v>
      </c>
    </row>
    <row r="33" spans="1:5">
      <c r="A33" s="4" t="s">
        <v>595</v>
      </c>
    </row>
    <row r="34" spans="1:5">
      <c r="A34" s="3" t="s">
        <v>572</v>
      </c>
    </row>
    <row r="35" spans="1:5">
      <c r="A35" s="4" t="s">
        <v>574</v>
      </c>
      <c r="B35" s="7" t="n">
        <v>24.75</v>
      </c>
    </row>
    <row r="36" spans="1:5">
      <c r="A36" s="4" t="s">
        <v>596</v>
      </c>
    </row>
    <row r="37" spans="1:5">
      <c r="A37" s="3" t="s">
        <v>572</v>
      </c>
    </row>
    <row r="38" spans="1:5">
      <c r="A38" s="4" t="s">
        <v>574</v>
      </c>
      <c r="B38" s="7" t="n">
        <v>22.8</v>
      </c>
    </row>
    <row r="39" spans="1:5">
      <c r="A39" s="4" t="s">
        <v>597</v>
      </c>
    </row>
    <row r="40" spans="1:5">
      <c r="A40" s="3" t="s">
        <v>580</v>
      </c>
    </row>
    <row r="41" spans="1:5">
      <c r="A41" s="4" t="s">
        <v>598</v>
      </c>
      <c r="B41" s="5" t="n">
        <v>1341035</v>
      </c>
    </row>
    <row r="42" spans="1:5">
      <c r="A42" s="4" t="s">
        <v>599</v>
      </c>
    </row>
    <row r="43" spans="1:5">
      <c r="A43" s="3" t="s">
        <v>564</v>
      </c>
    </row>
    <row r="44" spans="1:5">
      <c r="A44" s="4" t="s">
        <v>571</v>
      </c>
      <c r="B44" s="5" t="n">
        <v>337060</v>
      </c>
    </row>
    <row r="45" spans="1:5">
      <c r="A45" s="4" t="s">
        <v>600</v>
      </c>
    </row>
    <row r="46" spans="1:5">
      <c r="A46" s="3" t="s">
        <v>586</v>
      </c>
    </row>
    <row r="47" spans="1:5">
      <c r="A47" s="4" t="s">
        <v>587</v>
      </c>
      <c r="B47" s="4" t="s">
        <v>6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10</v>
      </c>
      <c r="D1" s="2" t="s">
        <v>1</v>
      </c>
    </row>
    <row r="2" spans="1:5">
      <c r="B2" s="2" t="s">
        <v>2</v>
      </c>
      <c r="C2" s="2" t="s">
        <v>111</v>
      </c>
      <c r="D2" s="2" t="s">
        <v>2</v>
      </c>
      <c r="E2" s="2" t="s">
        <v>111</v>
      </c>
    </row>
    <row r="3" spans="1:5">
      <c r="A3" s="3" t="s">
        <v>603</v>
      </c>
    </row>
    <row r="4" spans="1:5">
      <c r="A4" s="4" t="s">
        <v>604</v>
      </c>
      <c r="B4" s="6" t="n">
        <v>-26632</v>
      </c>
      <c r="C4" s="6" t="n">
        <v>24464</v>
      </c>
      <c r="D4" s="6" t="n">
        <v>-3998</v>
      </c>
      <c r="E4" s="6" t="n">
        <v>40146</v>
      </c>
    </row>
    <row r="5" spans="1:5">
      <c r="A5" s="4" t="s">
        <v>605</v>
      </c>
      <c r="B5" s="5" t="n">
        <v>0</v>
      </c>
      <c r="C5" s="5" t="n">
        <v>-10448</v>
      </c>
      <c r="D5" s="5" t="n">
        <v>0</v>
      </c>
      <c r="E5" s="5" t="n">
        <v>-7473</v>
      </c>
    </row>
    <row r="6" spans="1:5">
      <c r="A6" s="4" t="s">
        <v>606</v>
      </c>
      <c r="B6" s="6" t="n">
        <v>-26632</v>
      </c>
      <c r="C6" s="6" t="n">
        <v>14016</v>
      </c>
      <c r="D6" s="6" t="n">
        <v>-3998</v>
      </c>
      <c r="E6" s="6" t="n">
        <v>32673</v>
      </c>
    </row>
    <row r="7" spans="1:5">
      <c r="A7" s="4" t="s">
        <v>607</v>
      </c>
      <c r="B7" s="5" t="n">
        <v>58909</v>
      </c>
      <c r="C7" s="5" t="n">
        <v>58739</v>
      </c>
      <c r="D7" s="5" t="n">
        <v>58874</v>
      </c>
      <c r="E7" s="5" t="n">
        <v>58790</v>
      </c>
    </row>
    <row r="8" spans="1:5">
      <c r="A8" s="3" t="s">
        <v>608</v>
      </c>
    </row>
    <row r="9" spans="1:5">
      <c r="A9" s="4" t="s">
        <v>609</v>
      </c>
      <c r="B9" s="5" t="n">
        <v>0</v>
      </c>
      <c r="C9" s="5" t="n">
        <v>9624</v>
      </c>
      <c r="D9" s="5" t="n">
        <v>0</v>
      </c>
      <c r="E9" s="5" t="n">
        <v>9994</v>
      </c>
    </row>
    <row r="10" spans="1:5">
      <c r="A10" s="4" t="s">
        <v>610</v>
      </c>
      <c r="B10" s="5" t="n">
        <v>58909</v>
      </c>
      <c r="C10" s="5" t="n">
        <v>68363</v>
      </c>
      <c r="D10" s="5" t="n">
        <v>58874</v>
      </c>
      <c r="E10" s="5" t="n">
        <v>68784</v>
      </c>
    </row>
    <row r="11" spans="1:5">
      <c r="A11" s="4" t="s">
        <v>140</v>
      </c>
      <c r="B11" s="7" t="n">
        <v>-0.45</v>
      </c>
      <c r="C11" s="7" t="n">
        <v>0.42</v>
      </c>
      <c r="D11" s="7" t="n">
        <v>-0.07000000000000001</v>
      </c>
      <c r="E11" s="7" t="n">
        <v>0.68</v>
      </c>
    </row>
    <row r="12" spans="1:5">
      <c r="A12" s="4" t="s">
        <v>144</v>
      </c>
      <c r="B12" s="7" t="n">
        <v>-0.45</v>
      </c>
      <c r="C12" s="7" t="n">
        <v>0.21</v>
      </c>
      <c r="D12" s="7" t="n">
        <v>-0.07000000000000001</v>
      </c>
      <c r="E12" s="7" t="n">
        <v>0.48</v>
      </c>
    </row>
    <row r="13" spans="1:5">
      <c r="A13" s="4" t="s">
        <v>611</v>
      </c>
      <c r="B13" s="5" t="n">
        <v>10900</v>
      </c>
      <c r="D13" s="5" t="n">
        <v>10800</v>
      </c>
    </row>
    <row r="14" spans="1:5">
      <c r="A14" s="4" t="s">
        <v>612</v>
      </c>
    </row>
    <row r="15" spans="1:5">
      <c r="A15" s="3" t="s">
        <v>603</v>
      </c>
    </row>
    <row r="16" spans="1:5">
      <c r="A16" s="4" t="s">
        <v>613</v>
      </c>
      <c r="B16" s="5" t="n">
        <v>39500</v>
      </c>
      <c r="C16" s="5" t="n">
        <v>14800</v>
      </c>
      <c r="D16" s="5" t="n">
        <v>39500</v>
      </c>
      <c r="E16" s="5" t="n">
        <v>14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11</v>
      </c>
    </row>
    <row r="3" spans="1:3">
      <c r="A3" s="4" t="s">
        <v>160</v>
      </c>
      <c r="B3" s="6" t="n">
        <v>0</v>
      </c>
      <c r="C3" s="6" t="n">
        <v>-3581</v>
      </c>
    </row>
    <row r="4" spans="1:3">
      <c r="A4" s="4" t="s">
        <v>161</v>
      </c>
      <c r="B4" s="5" t="n">
        <v>1496</v>
      </c>
      <c r="C4" s="5" t="n">
        <v>1329</v>
      </c>
    </row>
    <row r="5" spans="1:3">
      <c r="A5" s="3" t="s">
        <v>162</v>
      </c>
    </row>
    <row r="6" spans="1:3">
      <c r="A6" s="4" t="s">
        <v>163</v>
      </c>
      <c r="B6" s="5" t="n">
        <v>-3998</v>
      </c>
      <c r="C6" s="5" t="n">
        <v>40146</v>
      </c>
    </row>
    <row r="7" spans="1:3">
      <c r="A7" s="4" t="s">
        <v>164</v>
      </c>
      <c r="B7" s="5" t="n">
        <v>62</v>
      </c>
      <c r="C7" s="5" t="n">
        <v>366</v>
      </c>
    </row>
    <row r="8" spans="1:3">
      <c r="A8" s="3" t="s">
        <v>165</v>
      </c>
    </row>
    <row r="9" spans="1:3">
      <c r="A9" s="4" t="s">
        <v>117</v>
      </c>
      <c r="B9" s="5" t="n">
        <v>139516</v>
      </c>
      <c r="C9" s="5" t="n">
        <v>94270</v>
      </c>
    </row>
    <row r="10" spans="1:3">
      <c r="A10" s="4" t="s">
        <v>166</v>
      </c>
      <c r="B10" s="5" t="n">
        <v>7850</v>
      </c>
      <c r="C10" s="5" t="n">
        <v>1884</v>
      </c>
    </row>
    <row r="11" spans="1:3">
      <c r="A11" s="4" t="s">
        <v>86</v>
      </c>
      <c r="B11" s="5" t="n">
        <v>8021</v>
      </c>
      <c r="C11" s="5" t="n">
        <v>10475</v>
      </c>
    </row>
    <row r="12" spans="1:3">
      <c r="A12" s="4" t="s">
        <v>167</v>
      </c>
      <c r="B12" s="5" t="n">
        <v>3394</v>
      </c>
      <c r="C12" s="5" t="n">
        <v>2304</v>
      </c>
    </row>
    <row r="13" spans="1:3">
      <c r="A13" s="4" t="s">
        <v>168</v>
      </c>
      <c r="B13" s="5" t="n">
        <v>10700</v>
      </c>
      <c r="C13" s="5" t="n">
        <v>-3200</v>
      </c>
    </row>
    <row r="14" spans="1:3">
      <c r="A14" s="3" t="s">
        <v>169</v>
      </c>
    </row>
    <row r="15" spans="1:3">
      <c r="A15" s="4" t="s">
        <v>170</v>
      </c>
      <c r="B15" s="5" t="n">
        <v>21235</v>
      </c>
      <c r="C15" s="5" t="n">
        <v>11006</v>
      </c>
    </row>
    <row r="16" spans="1:3">
      <c r="A16" s="4" t="s">
        <v>171</v>
      </c>
      <c r="B16" s="5" t="n">
        <v>-4242</v>
      </c>
      <c r="C16" s="5" t="n">
        <v>3433</v>
      </c>
    </row>
    <row r="17" spans="1:3">
      <c r="A17" s="4" t="s">
        <v>74</v>
      </c>
      <c r="B17" s="5" t="n">
        <v>-3899</v>
      </c>
      <c r="C17" s="5" t="n">
        <v>-2067</v>
      </c>
    </row>
    <row r="18" spans="1:3">
      <c r="A18" s="4" t="s">
        <v>79</v>
      </c>
      <c r="B18" s="5" t="n">
        <v>896</v>
      </c>
      <c r="C18" s="5" t="n">
        <v>-1504</v>
      </c>
    </row>
    <row r="19" spans="1:3">
      <c r="A19" s="4" t="s">
        <v>172</v>
      </c>
      <c r="B19" s="5" t="n">
        <v>1874</v>
      </c>
      <c r="C19" s="5" t="n">
        <v>-3406</v>
      </c>
    </row>
    <row r="20" spans="1:3">
      <c r="A20" s="4" t="s">
        <v>173</v>
      </c>
      <c r="B20" s="5" t="n">
        <v>-4747</v>
      </c>
      <c r="C20" s="5" t="n">
        <v>-8323</v>
      </c>
    </row>
    <row r="21" spans="1:3">
      <c r="A21" s="4" t="s">
        <v>174</v>
      </c>
      <c r="B21" s="5" t="n">
        <v>2281</v>
      </c>
      <c r="C21" s="5" t="n">
        <v>-742</v>
      </c>
    </row>
    <row r="22" spans="1:3">
      <c r="A22" s="4" t="s">
        <v>175</v>
      </c>
      <c r="B22" s="5" t="n">
        <v>209443</v>
      </c>
      <c r="C22" s="5" t="n">
        <v>141983</v>
      </c>
    </row>
    <row r="23" spans="1:3">
      <c r="A23" s="4" t="s">
        <v>176</v>
      </c>
      <c r="B23" s="5" t="n">
        <v>9814</v>
      </c>
      <c r="C23" s="5" t="n">
        <v>4953</v>
      </c>
    </row>
    <row r="24" spans="1:3">
      <c r="A24" s="3" t="s">
        <v>177</v>
      </c>
    </row>
    <row r="25" spans="1:3">
      <c r="A25" s="4" t="s">
        <v>178</v>
      </c>
      <c r="B25" s="5" t="n">
        <v>-216769</v>
      </c>
      <c r="C25" s="5" t="n">
        <v>-150816</v>
      </c>
    </row>
    <row r="26" spans="1:3">
      <c r="A26" s="4" t="s">
        <v>179</v>
      </c>
      <c r="B26" s="5" t="n">
        <v>78</v>
      </c>
      <c r="C26" s="5" t="n">
        <v>17452</v>
      </c>
    </row>
    <row r="27" spans="1:3">
      <c r="A27" s="4" t="s">
        <v>180</v>
      </c>
      <c r="B27" s="5" t="n">
        <v>-18429</v>
      </c>
      <c r="C27" s="5" t="n">
        <v>-5150</v>
      </c>
    </row>
    <row r="28" spans="1:3">
      <c r="A28" s="4" t="s">
        <v>181</v>
      </c>
      <c r="B28" s="5" t="n">
        <v>-235120</v>
      </c>
      <c r="C28" s="5" t="n">
        <v>-138514</v>
      </c>
    </row>
    <row r="29" spans="1:3">
      <c r="A29" s="3" t="s">
        <v>182</v>
      </c>
    </row>
    <row r="30" spans="1:3">
      <c r="A30" s="4" t="s">
        <v>183</v>
      </c>
      <c r="B30" s="5" t="n">
        <v>-15938</v>
      </c>
      <c r="C30" s="5" t="n">
        <v>-29140</v>
      </c>
    </row>
    <row r="31" spans="1:3">
      <c r="A31" s="4" t="s">
        <v>184</v>
      </c>
      <c r="B31" s="5" t="n">
        <v>-346</v>
      </c>
      <c r="C31" s="5" t="n">
        <v>0</v>
      </c>
    </row>
    <row r="32" spans="1:3">
      <c r="A32" s="4" t="s">
        <v>185</v>
      </c>
      <c r="B32" s="5" t="n">
        <v>40000</v>
      </c>
      <c r="C32" s="5" t="n">
        <v>30000</v>
      </c>
    </row>
    <row r="33" spans="1:3">
      <c r="A33" s="4" t="s">
        <v>186</v>
      </c>
      <c r="B33" s="5" t="n">
        <v>-1081</v>
      </c>
      <c r="C33" s="5" t="n">
        <v>414</v>
      </c>
    </row>
    <row r="34" spans="1:3">
      <c r="A34" s="4" t="s">
        <v>187</v>
      </c>
      <c r="B34" s="5" t="n">
        <v>21139</v>
      </c>
      <c r="C34" s="5" t="n">
        <v>-4464</v>
      </c>
    </row>
    <row r="35" spans="1:3">
      <c r="A35" s="4" t="s">
        <v>188</v>
      </c>
      <c r="B35" s="5" t="n">
        <v>-4538</v>
      </c>
      <c r="C35" s="5" t="n">
        <v>-995</v>
      </c>
    </row>
    <row r="36" spans="1:3">
      <c r="A36" s="4" t="s">
        <v>189</v>
      </c>
      <c r="B36" s="5" t="n">
        <v>59322</v>
      </c>
      <c r="C36" s="5" t="n">
        <v>32699</v>
      </c>
    </row>
    <row r="37" spans="1:3">
      <c r="A37" s="4" t="s">
        <v>190</v>
      </c>
      <c r="B37" s="5" t="n">
        <v>54784</v>
      </c>
      <c r="C37" s="5" t="n">
        <v>31704</v>
      </c>
    </row>
    <row r="38" spans="1:3">
      <c r="A38" s="3" t="s">
        <v>191</v>
      </c>
    </row>
    <row r="39" spans="1:3">
      <c r="A39" s="4" t="s">
        <v>192</v>
      </c>
      <c r="B39" s="5" t="n">
        <v>30338</v>
      </c>
      <c r="C39" s="5" t="n">
        <v>6450</v>
      </c>
    </row>
    <row r="40" spans="1:3">
      <c r="A40" s="4" t="s">
        <v>193</v>
      </c>
      <c r="B40" s="5" t="n">
        <v>533</v>
      </c>
      <c r="C40" s="5" t="n">
        <v>806</v>
      </c>
    </row>
    <row r="41" spans="1:3">
      <c r="A41" s="3" t="s">
        <v>194</v>
      </c>
    </row>
    <row r="42" spans="1:3">
      <c r="A42" s="4" t="s">
        <v>195</v>
      </c>
      <c r="B42" s="5" t="n">
        <v>26601</v>
      </c>
      <c r="C42" s="5" t="n">
        <v>18755</v>
      </c>
    </row>
    <row r="43" spans="1:3">
      <c r="A43" s="4" t="s">
        <v>168</v>
      </c>
      <c r="B43" s="6" t="n">
        <v>-31386</v>
      </c>
      <c r="C43" s="6" t="n">
        <v>108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110</v>
      </c>
      <c r="D1" s="2" t="s">
        <v>1</v>
      </c>
    </row>
    <row r="2" spans="1:6">
      <c r="B2" s="2" t="s">
        <v>2</v>
      </c>
      <c r="C2" s="2" t="s">
        <v>111</v>
      </c>
      <c r="D2" s="2" t="s">
        <v>2</v>
      </c>
      <c r="E2" s="2" t="s">
        <v>111</v>
      </c>
      <c r="F2" s="2" t="s">
        <v>58</v>
      </c>
    </row>
    <row r="3" spans="1:6">
      <c r="A3" s="3" t="s">
        <v>320</v>
      </c>
    </row>
    <row r="4" spans="1:6">
      <c r="A4" s="4" t="s">
        <v>125</v>
      </c>
      <c r="B4" s="6" t="n">
        <v>297094</v>
      </c>
      <c r="C4" s="6" t="n">
        <v>179709</v>
      </c>
      <c r="D4" s="6" t="n">
        <v>598749</v>
      </c>
      <c r="E4" s="6" t="n">
        <v>355106</v>
      </c>
    </row>
    <row r="5" spans="1:6">
      <c r="A5" s="4" t="s">
        <v>112</v>
      </c>
      <c r="B5" s="5" t="n">
        <v>334576</v>
      </c>
      <c r="C5" s="5" t="n">
        <v>203607</v>
      </c>
      <c r="D5" s="5" t="n">
        <v>682759</v>
      </c>
      <c r="E5" s="5" t="n">
        <v>406647</v>
      </c>
    </row>
    <row r="6" spans="1:6">
      <c r="A6" s="4" t="s">
        <v>615</v>
      </c>
      <c r="B6" s="5" t="n">
        <v>334576</v>
      </c>
      <c r="C6" s="5" t="n">
        <v>203607</v>
      </c>
      <c r="D6" s="5" t="n">
        <v>682759</v>
      </c>
      <c r="E6" s="5" t="n">
        <v>406647</v>
      </c>
    </row>
    <row r="7" spans="1:6">
      <c r="A7" s="4" t="s">
        <v>616</v>
      </c>
      <c r="B7" s="5" t="n">
        <v>63266</v>
      </c>
      <c r="C7" s="5" t="n">
        <v>41620</v>
      </c>
      <c r="D7" s="5" t="n">
        <v>125903</v>
      </c>
      <c r="E7" s="5" t="n">
        <v>81624</v>
      </c>
    </row>
    <row r="8" spans="1:6">
      <c r="A8" s="4" t="s">
        <v>617</v>
      </c>
      <c r="B8" s="5" t="n">
        <v>-16804</v>
      </c>
      <c r="C8" s="5" t="n">
        <v>-5366</v>
      </c>
      <c r="D8" s="5" t="n">
        <v>34194</v>
      </c>
      <c r="E8" s="5" t="n">
        <v>10728</v>
      </c>
    </row>
    <row r="9" spans="1:6">
      <c r="A9" s="4" t="s">
        <v>131</v>
      </c>
      <c r="B9" s="5" t="n">
        <v>-35886</v>
      </c>
      <c r="C9" s="5" t="n">
        <v>11697</v>
      </c>
      <c r="D9" s="5" t="n">
        <v>-31386</v>
      </c>
      <c r="E9" s="5" t="n">
        <v>10812</v>
      </c>
    </row>
    <row r="10" spans="1:6">
      <c r="A10" s="4" t="s">
        <v>618</v>
      </c>
      <c r="D10" s="5" t="n">
        <v>-9814</v>
      </c>
      <c r="E10" s="5" t="n">
        <v>-4953</v>
      </c>
    </row>
    <row r="11" spans="1:6">
      <c r="A11" s="4" t="s">
        <v>619</v>
      </c>
      <c r="B11" s="5" t="n">
        <v>-23476</v>
      </c>
      <c r="C11" s="5" t="n">
        <v>29911</v>
      </c>
      <c r="D11" s="5" t="n">
        <v>4091</v>
      </c>
      <c r="E11" s="5" t="n">
        <v>50839</v>
      </c>
    </row>
    <row r="12" spans="1:6">
      <c r="A12" s="4" t="s">
        <v>620</v>
      </c>
      <c r="B12" s="5" t="n">
        <v>2703316</v>
      </c>
      <c r="D12" s="5" t="n">
        <v>2703316</v>
      </c>
      <c r="F12" s="6" t="n">
        <v>2470585</v>
      </c>
    </row>
    <row r="13" spans="1:6">
      <c r="A13" s="4" t="s">
        <v>621</v>
      </c>
      <c r="C13" s="5" t="n">
        <v>5447</v>
      </c>
      <c r="D13" s="5" t="n">
        <v>-8089</v>
      </c>
      <c r="E13" s="5" t="n">
        <v>-10693</v>
      </c>
    </row>
    <row r="14" spans="1:6">
      <c r="A14" s="4" t="s">
        <v>622</v>
      </c>
      <c r="B14" s="5" t="n">
        <v>0</v>
      </c>
      <c r="C14" s="5" t="n">
        <v>0</v>
      </c>
      <c r="D14" s="5" t="n">
        <v>-373</v>
      </c>
      <c r="E14" s="5" t="n">
        <v>0</v>
      </c>
    </row>
    <row r="15" spans="1:6">
      <c r="A15" s="4" t="s">
        <v>623</v>
      </c>
      <c r="B15" s="5" t="n">
        <v>-2351</v>
      </c>
      <c r="C15" s="5" t="n">
        <v>2045</v>
      </c>
      <c r="D15" s="5" t="n">
        <v>-4702</v>
      </c>
      <c r="E15" s="5" t="n">
        <v>4090</v>
      </c>
    </row>
    <row r="16" spans="1:6">
      <c r="A16" s="4" t="s">
        <v>624</v>
      </c>
    </row>
    <row r="17" spans="1:6">
      <c r="A17" s="3" t="s">
        <v>320</v>
      </c>
    </row>
    <row r="18" spans="1:6">
      <c r="A18" s="4" t="s">
        <v>112</v>
      </c>
      <c r="B18" s="5" t="n">
        <v>334576</v>
      </c>
      <c r="C18" s="5" t="n">
        <v>203607</v>
      </c>
      <c r="D18" s="5" t="n">
        <v>682759</v>
      </c>
      <c r="E18" s="5" t="n">
        <v>406647</v>
      </c>
    </row>
    <row r="19" spans="1:6">
      <c r="A19" s="4" t="s">
        <v>615</v>
      </c>
      <c r="B19" s="5" t="n">
        <v>334576</v>
      </c>
      <c r="C19" s="5" t="n">
        <v>203607</v>
      </c>
      <c r="D19" s="5" t="n">
        <v>682759</v>
      </c>
      <c r="E19" s="5" t="n">
        <v>406647</v>
      </c>
    </row>
    <row r="20" spans="1:6">
      <c r="A20" s="4" t="s">
        <v>625</v>
      </c>
    </row>
    <row r="21" spans="1:6">
      <c r="A21" s="3" t="s">
        <v>320</v>
      </c>
    </row>
    <row r="22" spans="1:6">
      <c r="A22" s="4" t="s">
        <v>112</v>
      </c>
      <c r="B22" s="5" t="n">
        <v>15775</v>
      </c>
      <c r="C22" s="5" t="n">
        <v>16159</v>
      </c>
      <c r="D22" s="5" t="n">
        <v>29713</v>
      </c>
      <c r="E22" s="5" t="n">
        <v>32313</v>
      </c>
    </row>
    <row r="23" spans="1:6">
      <c r="A23" s="4" t="s">
        <v>615</v>
      </c>
      <c r="B23" s="5" t="n">
        <v>15775</v>
      </c>
      <c r="C23" s="5" t="n">
        <v>16159</v>
      </c>
      <c r="D23" s="5" t="n">
        <v>29713</v>
      </c>
      <c r="E23" s="5" t="n">
        <v>32313</v>
      </c>
    </row>
    <row r="24" spans="1:6">
      <c r="A24" s="4" t="s">
        <v>626</v>
      </c>
    </row>
    <row r="25" spans="1:6">
      <c r="A25" s="3" t="s">
        <v>320</v>
      </c>
    </row>
    <row r="26" spans="1:6">
      <c r="A26" s="4" t="s">
        <v>112</v>
      </c>
      <c r="B26" s="5" t="n">
        <v>676</v>
      </c>
      <c r="C26" s="5" t="n">
        <v>774</v>
      </c>
      <c r="D26" s="5" t="n">
        <v>1378</v>
      </c>
      <c r="E26" s="5" t="n">
        <v>1460</v>
      </c>
    </row>
    <row r="27" spans="1:6">
      <c r="A27" s="4" t="s">
        <v>615</v>
      </c>
      <c r="B27" s="5" t="n">
        <v>676</v>
      </c>
      <c r="C27" s="5" t="n">
        <v>774</v>
      </c>
      <c r="D27" s="5" t="n">
        <v>1378</v>
      </c>
      <c r="E27" s="5" t="n">
        <v>1460</v>
      </c>
    </row>
    <row r="28" spans="1:6">
      <c r="A28" s="4" t="s">
        <v>358</v>
      </c>
    </row>
    <row r="29" spans="1:6">
      <c r="A29" s="3" t="s">
        <v>320</v>
      </c>
    </row>
    <row r="30" spans="1:6">
      <c r="A30" s="4" t="s">
        <v>112</v>
      </c>
      <c r="B30" s="5" t="n">
        <v>69256</v>
      </c>
      <c r="C30" s="5" t="n">
        <v>54377</v>
      </c>
      <c r="D30" s="5" t="n">
        <v>139606</v>
      </c>
      <c r="E30" s="5" t="n">
        <v>106753</v>
      </c>
    </row>
    <row r="31" spans="1:6">
      <c r="A31" s="4" t="s">
        <v>615</v>
      </c>
      <c r="B31" s="5" t="n">
        <v>69256</v>
      </c>
      <c r="C31" s="5" t="n">
        <v>54377</v>
      </c>
      <c r="D31" s="5" t="n">
        <v>139606</v>
      </c>
      <c r="E31" s="5" t="n">
        <v>106753</v>
      </c>
    </row>
    <row r="32" spans="1:6">
      <c r="A32" s="4" t="s">
        <v>616</v>
      </c>
      <c r="B32" s="5" t="n">
        <v>38723</v>
      </c>
      <c r="C32" s="5" t="n">
        <v>30540</v>
      </c>
      <c r="D32" s="5" t="n">
        <v>77518</v>
      </c>
      <c r="E32" s="5" t="n">
        <v>59465</v>
      </c>
    </row>
    <row r="33" spans="1:6">
      <c r="A33" s="4" t="s">
        <v>627</v>
      </c>
      <c r="B33" s="5" t="n">
        <v>16683</v>
      </c>
      <c r="C33" s="5" t="n">
        <v>15394</v>
      </c>
      <c r="D33" s="5" t="n">
        <v>32857</v>
      </c>
      <c r="E33" s="5" t="n">
        <v>30858</v>
      </c>
    </row>
    <row r="34" spans="1:6">
      <c r="A34" s="4" t="s">
        <v>617</v>
      </c>
      <c r="B34" s="5" t="n">
        <v>-9400</v>
      </c>
      <c r="C34" s="5" t="n">
        <v>-4500</v>
      </c>
      <c r="D34" s="5" t="n">
        <v>-19300</v>
      </c>
      <c r="E34" s="5" t="n">
        <v>-9000</v>
      </c>
    </row>
    <row r="35" spans="1:6">
      <c r="A35" s="4" t="s">
        <v>620</v>
      </c>
      <c r="B35" s="5" t="n">
        <v>1782950</v>
      </c>
      <c r="D35" s="5" t="n">
        <v>1782950</v>
      </c>
      <c r="F35" s="5" t="n">
        <v>1577182</v>
      </c>
    </row>
    <row r="36" spans="1:6">
      <c r="A36" s="4" t="s">
        <v>628</v>
      </c>
    </row>
    <row r="37" spans="1:6">
      <c r="A37" s="3" t="s">
        <v>320</v>
      </c>
    </row>
    <row r="38" spans="1:6">
      <c r="A38" s="4" t="s">
        <v>112</v>
      </c>
      <c r="C38" s="5" t="n">
        <v>38016</v>
      </c>
      <c r="D38" s="5" t="n">
        <v>81562</v>
      </c>
      <c r="E38" s="5" t="n">
        <v>73903</v>
      </c>
    </row>
    <row r="39" spans="1:6">
      <c r="A39" s="4" t="s">
        <v>615</v>
      </c>
      <c r="C39" s="5" t="n">
        <v>38016</v>
      </c>
      <c r="D39" s="5" t="n">
        <v>81562</v>
      </c>
      <c r="E39" s="5" t="n">
        <v>73903</v>
      </c>
    </row>
    <row r="40" spans="1:6">
      <c r="A40" s="4" t="s">
        <v>357</v>
      </c>
    </row>
    <row r="41" spans="1:6">
      <c r="A41" s="3" t="s">
        <v>320</v>
      </c>
    </row>
    <row r="42" spans="1:6">
      <c r="A42" s="4" t="s">
        <v>112</v>
      </c>
      <c r="B42" s="5" t="n">
        <v>254938</v>
      </c>
      <c r="C42" s="5" t="n">
        <v>119606</v>
      </c>
      <c r="D42" s="5" t="n">
        <v>512894</v>
      </c>
      <c r="E42" s="5" t="n">
        <v>238980</v>
      </c>
    </row>
    <row r="43" spans="1:6">
      <c r="A43" s="4" t="s">
        <v>615</v>
      </c>
      <c r="B43" s="5" t="n">
        <v>254938</v>
      </c>
      <c r="C43" s="5" t="n">
        <v>119606</v>
      </c>
      <c r="D43" s="5" t="n">
        <v>512894</v>
      </c>
      <c r="E43" s="5" t="n">
        <v>238980</v>
      </c>
    </row>
    <row r="44" spans="1:6">
      <c r="A44" s="4" t="s">
        <v>616</v>
      </c>
      <c r="B44" s="5" t="n">
        <v>23865</v>
      </c>
      <c r="C44" s="5" t="n">
        <v>10327</v>
      </c>
      <c r="D44" s="5" t="n">
        <v>46960</v>
      </c>
      <c r="E44" s="5" t="n">
        <v>20552</v>
      </c>
    </row>
    <row r="45" spans="1:6">
      <c r="A45" s="4" t="s">
        <v>627</v>
      </c>
      <c r="B45" s="5" t="n">
        <v>973</v>
      </c>
      <c r="C45" s="5" t="n">
        <v>500</v>
      </c>
      <c r="D45" s="5" t="n">
        <v>13283</v>
      </c>
      <c r="E45" s="5" t="n">
        <v>3915</v>
      </c>
    </row>
    <row r="46" spans="1:6">
      <c r="A46" s="4" t="s">
        <v>617</v>
      </c>
      <c r="B46" s="5" t="n">
        <v>-6400</v>
      </c>
      <c r="C46" s="5" t="n">
        <v>-500</v>
      </c>
      <c r="D46" s="5" t="n">
        <v>-13000</v>
      </c>
      <c r="E46" s="5" t="n">
        <v>-1000</v>
      </c>
    </row>
    <row r="47" spans="1:6">
      <c r="A47" s="4" t="s">
        <v>620</v>
      </c>
      <c r="B47" s="5" t="n">
        <v>751373</v>
      </c>
      <c r="D47" s="5" t="n">
        <v>751373</v>
      </c>
      <c r="F47" s="5" t="n">
        <v>759131</v>
      </c>
    </row>
    <row r="48" spans="1:6">
      <c r="A48" s="4" t="s">
        <v>629</v>
      </c>
    </row>
    <row r="49" spans="1:6">
      <c r="A49" s="3" t="s">
        <v>320</v>
      </c>
    </row>
    <row r="50" spans="1:6">
      <c r="A50" s="4" t="s">
        <v>112</v>
      </c>
      <c r="C50" s="5" t="n">
        <v>119589</v>
      </c>
      <c r="D50" s="5" t="n">
        <v>512822</v>
      </c>
      <c r="E50" s="5" t="n">
        <v>238963</v>
      </c>
    </row>
    <row r="51" spans="1:6">
      <c r="A51" s="4" t="s">
        <v>615</v>
      </c>
      <c r="C51" s="5" t="n">
        <v>119589</v>
      </c>
      <c r="D51" s="5" t="n">
        <v>512822</v>
      </c>
      <c r="E51" s="5" t="n">
        <v>238963</v>
      </c>
    </row>
    <row r="52" spans="1:6">
      <c r="A52" s="4" t="s">
        <v>625</v>
      </c>
    </row>
    <row r="53" spans="1:6">
      <c r="A53" s="3" t="s">
        <v>320</v>
      </c>
    </row>
    <row r="54" spans="1:6">
      <c r="A54" s="4" t="s">
        <v>112</v>
      </c>
      <c r="B54" s="5" t="n">
        <v>23303</v>
      </c>
      <c r="C54" s="5" t="n">
        <v>29069</v>
      </c>
      <c r="D54" s="5" t="n">
        <v>57284</v>
      </c>
      <c r="E54" s="5" t="n">
        <v>60008</v>
      </c>
    </row>
    <row r="55" spans="1:6">
      <c r="A55" s="4" t="s">
        <v>615</v>
      </c>
      <c r="B55" s="5" t="n">
        <v>23303</v>
      </c>
      <c r="C55" s="5" t="n">
        <v>29069</v>
      </c>
      <c r="D55" s="5" t="n">
        <v>57284</v>
      </c>
      <c r="E55" s="5" t="n">
        <v>60008</v>
      </c>
    </row>
    <row r="56" spans="1:6">
      <c r="A56" s="4" t="s">
        <v>630</v>
      </c>
    </row>
    <row r="57" spans="1:6">
      <c r="A57" s="3" t="s">
        <v>320</v>
      </c>
    </row>
    <row r="58" spans="1:6">
      <c r="A58" s="4" t="s">
        <v>112</v>
      </c>
      <c r="B58" s="5" t="n">
        <v>71104</v>
      </c>
      <c r="C58" s="5" t="n">
        <v>65361</v>
      </c>
      <c r="D58" s="5" t="n">
        <v>138466</v>
      </c>
      <c r="E58" s="5" t="n">
        <v>137259</v>
      </c>
    </row>
    <row r="59" spans="1:6">
      <c r="A59" s="4" t="s">
        <v>615</v>
      </c>
      <c r="B59" s="5" t="n">
        <v>71104</v>
      </c>
      <c r="C59" s="5" t="n">
        <v>65361</v>
      </c>
      <c r="D59" s="5" t="n">
        <v>138466</v>
      </c>
      <c r="E59" s="5" t="n">
        <v>137259</v>
      </c>
    </row>
    <row r="60" spans="1:6">
      <c r="A60" s="4" t="s">
        <v>616</v>
      </c>
      <c r="B60" s="5" t="n">
        <v>678</v>
      </c>
      <c r="C60" s="5" t="n">
        <v>753</v>
      </c>
      <c r="D60" s="5" t="n">
        <v>1425</v>
      </c>
      <c r="E60" s="5" t="n">
        <v>1607</v>
      </c>
    </row>
    <row r="61" spans="1:6">
      <c r="A61" s="4" t="s">
        <v>627</v>
      </c>
      <c r="B61" s="5" t="n">
        <v>4006</v>
      </c>
      <c r="C61" s="5" t="n">
        <v>3039</v>
      </c>
      <c r="D61" s="5" t="n">
        <v>5909</v>
      </c>
      <c r="E61" s="5" t="n">
        <v>6757</v>
      </c>
    </row>
    <row r="62" spans="1:6">
      <c r="A62" s="4" t="s">
        <v>620</v>
      </c>
      <c r="B62" s="5" t="n">
        <v>168993</v>
      </c>
      <c r="D62" s="5" t="n">
        <v>168993</v>
      </c>
      <c r="F62" s="6" t="n">
        <v>134272</v>
      </c>
    </row>
    <row r="63" spans="1:6">
      <c r="A63" s="4" t="s">
        <v>631</v>
      </c>
    </row>
    <row r="64" spans="1:6">
      <c r="A64" s="3" t="s">
        <v>320</v>
      </c>
    </row>
    <row r="65" spans="1:6">
      <c r="A65" s="4" t="s">
        <v>112</v>
      </c>
      <c r="B65" s="5" t="n">
        <v>39754</v>
      </c>
      <c r="C65" s="5" t="n">
        <v>46002</v>
      </c>
      <c r="D65" s="5" t="n">
        <v>88375</v>
      </c>
      <c r="E65" s="5" t="n">
        <v>93781</v>
      </c>
    </row>
    <row r="66" spans="1:6">
      <c r="A66" s="4" t="s">
        <v>615</v>
      </c>
      <c r="B66" s="5" t="n">
        <v>39754</v>
      </c>
      <c r="C66" s="5" t="n">
        <v>46002</v>
      </c>
      <c r="D66" s="5" t="n">
        <v>88375</v>
      </c>
      <c r="E66" s="5" t="n">
        <v>93781</v>
      </c>
    </row>
    <row r="67" spans="1:6">
      <c r="A67" s="4" t="s">
        <v>632</v>
      </c>
    </row>
    <row r="68" spans="1:6">
      <c r="A68" s="3" t="s">
        <v>320</v>
      </c>
    </row>
    <row r="69" spans="1:6">
      <c r="A69" s="4" t="s">
        <v>617</v>
      </c>
      <c r="B69" s="5" t="n">
        <v>-903</v>
      </c>
      <c r="C69" s="5" t="n">
        <v>-347</v>
      </c>
      <c r="D69" s="5" t="n">
        <v>-1683</v>
      </c>
      <c r="E69" s="5" t="n">
        <v>-640</v>
      </c>
    </row>
    <row r="70" spans="1:6">
      <c r="A70" s="4" t="s">
        <v>618</v>
      </c>
      <c r="B70" s="5" t="n">
        <v>5998</v>
      </c>
      <c r="C70" s="5" t="n">
        <v>2417</v>
      </c>
      <c r="D70" s="5" t="n">
        <v>9814</v>
      </c>
      <c r="E70" s="5" t="n">
        <v>4953</v>
      </c>
    </row>
    <row r="71" spans="1:6">
      <c r="A71" s="4" t="s">
        <v>633</v>
      </c>
    </row>
    <row r="72" spans="1:6">
      <c r="A72" s="3" t="s">
        <v>320</v>
      </c>
    </row>
    <row r="73" spans="1:6">
      <c r="A73" s="4" t="s">
        <v>112</v>
      </c>
      <c r="B73" s="5" t="n">
        <v>-60722</v>
      </c>
      <c r="C73" s="5" t="n">
        <v>-35737</v>
      </c>
      <c r="D73" s="5" t="n">
        <v>-108207</v>
      </c>
      <c r="E73" s="5" t="n">
        <v>-76345</v>
      </c>
    </row>
    <row r="74" spans="1:6">
      <c r="A74" s="4" t="s">
        <v>615</v>
      </c>
      <c r="B74" s="5" t="n">
        <v>-60722</v>
      </c>
      <c r="C74" s="6" t="n">
        <v>-35737</v>
      </c>
      <c r="D74" s="6" t="n">
        <v>-108207</v>
      </c>
      <c r="E74" s="6" t="n">
        <v>-76345</v>
      </c>
    </row>
    <row r="75" spans="1:6">
      <c r="A75" s="4" t="s">
        <v>634</v>
      </c>
    </row>
    <row r="76" spans="1:6">
      <c r="A76" s="3" t="s">
        <v>320</v>
      </c>
    </row>
    <row r="77" spans="1:6">
      <c r="A77" s="4" t="s">
        <v>621</v>
      </c>
      <c r="B77" s="5" t="n">
        <v>-3156</v>
      </c>
    </row>
    <row r="78" spans="1:6">
      <c r="A78" s="4" t="s">
        <v>635</v>
      </c>
    </row>
    <row r="79" spans="1:6">
      <c r="A79" s="3" t="s">
        <v>320</v>
      </c>
    </row>
    <row r="80" spans="1:6">
      <c r="A80" s="4" t="s">
        <v>112</v>
      </c>
      <c r="B80" s="5" t="n">
        <v>39953</v>
      </c>
    </row>
    <row r="81" spans="1:6">
      <c r="A81" s="4" t="s">
        <v>615</v>
      </c>
      <c r="B81" s="5" t="n">
        <v>39953</v>
      </c>
    </row>
    <row r="82" spans="1:6">
      <c r="A82" s="4" t="s">
        <v>636</v>
      </c>
    </row>
    <row r="83" spans="1:6">
      <c r="A83" s="3" t="s">
        <v>320</v>
      </c>
    </row>
    <row r="84" spans="1:6">
      <c r="A84" s="4" t="s">
        <v>112</v>
      </c>
      <c r="B84" s="5" t="n">
        <v>254869</v>
      </c>
    </row>
    <row r="85" spans="1:6">
      <c r="A85" s="4" t="s">
        <v>615</v>
      </c>
      <c r="B85" s="5" t="n">
        <v>254869</v>
      </c>
    </row>
    <row r="86" spans="1:6">
      <c r="A86" s="4" t="s">
        <v>637</v>
      </c>
    </row>
    <row r="87" spans="1:6">
      <c r="A87" s="3" t="s">
        <v>320</v>
      </c>
    </row>
    <row r="88" spans="1:6">
      <c r="A88" s="4" t="s">
        <v>112</v>
      </c>
      <c r="B88" s="5" t="n">
        <v>39754</v>
      </c>
    </row>
    <row r="89" spans="1:6">
      <c r="A89" s="4" t="s">
        <v>615</v>
      </c>
      <c r="B89" s="6" t="n">
        <v>397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9"/>
    <col customWidth="1" max="5" min="5" width="21"/>
    <col customWidth="1" max="6" min="6" width="21"/>
  </cols>
  <sheetData>
    <row r="1" spans="1:6">
      <c r="A1" s="1" t="s">
        <v>638</v>
      </c>
      <c r="B1" s="2" t="s">
        <v>110</v>
      </c>
      <c r="D1" s="2" t="s">
        <v>1</v>
      </c>
    </row>
    <row r="2" spans="1:6">
      <c r="B2" s="2" t="s">
        <v>488</v>
      </c>
      <c r="C2" s="2" t="s">
        <v>639</v>
      </c>
      <c r="D2" s="2" t="s">
        <v>640</v>
      </c>
      <c r="E2" s="2" t="s">
        <v>639</v>
      </c>
      <c r="F2" s="2" t="s">
        <v>641</v>
      </c>
    </row>
    <row r="3" spans="1:6">
      <c r="A3" s="3" t="s">
        <v>320</v>
      </c>
    </row>
    <row r="4" spans="1:6">
      <c r="A4" s="4" t="s">
        <v>112</v>
      </c>
      <c r="B4" s="6" t="n">
        <v>334576</v>
      </c>
      <c r="C4" s="6" t="n">
        <v>203607</v>
      </c>
      <c r="D4" s="6" t="n">
        <v>682759</v>
      </c>
      <c r="E4" s="6" t="n">
        <v>406647</v>
      </c>
    </row>
    <row r="5" spans="1:6">
      <c r="A5" s="4" t="s">
        <v>642</v>
      </c>
      <c r="B5" s="5" t="n">
        <v>600</v>
      </c>
      <c r="C5" s="5" t="n">
        <v>3400</v>
      </c>
      <c r="D5" s="5" t="n">
        <v>2800</v>
      </c>
      <c r="E5" s="5" t="n">
        <v>8000</v>
      </c>
    </row>
    <row r="6" spans="1:6">
      <c r="A6" s="4" t="s">
        <v>643</v>
      </c>
      <c r="B6" s="5" t="n">
        <v>1500</v>
      </c>
      <c r="D6" s="6" t="n">
        <v>1500</v>
      </c>
      <c r="F6" s="6" t="n">
        <v>3100</v>
      </c>
    </row>
    <row r="7" spans="1:6">
      <c r="A7" s="4" t="s">
        <v>644</v>
      </c>
      <c r="D7" s="5" t="n">
        <v>2</v>
      </c>
    </row>
    <row r="8" spans="1:6">
      <c r="A8" s="4" t="s">
        <v>645</v>
      </c>
      <c r="B8" s="5" t="n">
        <v>16804</v>
      </c>
      <c r="C8" s="5" t="n">
        <v>5366</v>
      </c>
      <c r="D8" s="6" t="n">
        <v>-34194</v>
      </c>
      <c r="E8" s="5" t="n">
        <v>-10728</v>
      </c>
    </row>
    <row r="9" spans="1:6">
      <c r="A9" s="4" t="s">
        <v>624</v>
      </c>
    </row>
    <row r="10" spans="1:6">
      <c r="A10" s="3" t="s">
        <v>320</v>
      </c>
    </row>
    <row r="11" spans="1:6">
      <c r="A11" s="4" t="s">
        <v>112</v>
      </c>
      <c r="B11" s="5" t="n">
        <v>334576</v>
      </c>
      <c r="C11" s="5" t="n">
        <v>203607</v>
      </c>
      <c r="D11" s="5" t="n">
        <v>682759</v>
      </c>
      <c r="E11" s="5" t="n">
        <v>406647</v>
      </c>
    </row>
    <row r="12" spans="1:6">
      <c r="A12" s="4" t="s">
        <v>357</v>
      </c>
    </row>
    <row r="13" spans="1:6">
      <c r="A13" s="3" t="s">
        <v>320</v>
      </c>
    </row>
    <row r="14" spans="1:6">
      <c r="A14" s="4" t="s">
        <v>112</v>
      </c>
      <c r="B14" s="5" t="n">
        <v>254938</v>
      </c>
      <c r="C14" s="5" t="n">
        <v>119606</v>
      </c>
      <c r="D14" s="5" t="n">
        <v>512894</v>
      </c>
      <c r="E14" s="5" t="n">
        <v>238980</v>
      </c>
    </row>
    <row r="15" spans="1:6">
      <c r="A15" s="4" t="s">
        <v>645</v>
      </c>
      <c r="B15" s="5" t="n">
        <v>6400</v>
      </c>
      <c r="C15" s="5" t="n">
        <v>500</v>
      </c>
      <c r="D15" s="5" t="n">
        <v>13000</v>
      </c>
      <c r="E15" s="5" t="n">
        <v>1000</v>
      </c>
    </row>
    <row r="16" spans="1:6">
      <c r="A16" s="4" t="s">
        <v>629</v>
      </c>
    </row>
    <row r="17" spans="1:6">
      <c r="A17" s="3" t="s">
        <v>320</v>
      </c>
    </row>
    <row r="18" spans="1:6">
      <c r="A18" s="4" t="s">
        <v>112</v>
      </c>
      <c r="C18" s="5" t="n">
        <v>119589</v>
      </c>
      <c r="D18" s="5" t="n">
        <v>512822</v>
      </c>
      <c r="E18" s="5" t="n">
        <v>238963</v>
      </c>
    </row>
    <row r="19" spans="1:6">
      <c r="A19" s="4" t="s">
        <v>358</v>
      </c>
    </row>
    <row r="20" spans="1:6">
      <c r="A20" s="3" t="s">
        <v>320</v>
      </c>
    </row>
    <row r="21" spans="1:6">
      <c r="A21" s="4" t="s">
        <v>112</v>
      </c>
      <c r="B21" s="5" t="n">
        <v>69256</v>
      </c>
      <c r="C21" s="5" t="n">
        <v>54377</v>
      </c>
      <c r="D21" s="5" t="n">
        <v>139606</v>
      </c>
      <c r="E21" s="5" t="n">
        <v>106753</v>
      </c>
    </row>
    <row r="22" spans="1:6">
      <c r="A22" s="4" t="s">
        <v>645</v>
      </c>
      <c r="B22" s="5" t="n">
        <v>9400</v>
      </c>
      <c r="C22" s="5" t="n">
        <v>4500</v>
      </c>
      <c r="D22" s="5" t="n">
        <v>19300</v>
      </c>
      <c r="E22" s="5" t="n">
        <v>9000</v>
      </c>
    </row>
    <row r="23" spans="1:6">
      <c r="A23" s="4" t="s">
        <v>628</v>
      </c>
    </row>
    <row r="24" spans="1:6">
      <c r="A24" s="3" t="s">
        <v>320</v>
      </c>
    </row>
    <row r="25" spans="1:6">
      <c r="A25" s="4" t="s">
        <v>112</v>
      </c>
      <c r="C25" s="5" t="n">
        <v>38016</v>
      </c>
      <c r="D25" s="5" t="n">
        <v>81562</v>
      </c>
      <c r="E25" s="5" t="n">
        <v>73903</v>
      </c>
    </row>
    <row r="26" spans="1:6">
      <c r="A26" s="4" t="s">
        <v>625</v>
      </c>
    </row>
    <row r="27" spans="1:6">
      <c r="A27" s="3" t="s">
        <v>320</v>
      </c>
    </row>
    <row r="28" spans="1:6">
      <c r="A28" s="4" t="s">
        <v>112</v>
      </c>
      <c r="B28" s="5" t="n">
        <v>15775</v>
      </c>
      <c r="C28" s="5" t="n">
        <v>16159</v>
      </c>
      <c r="D28" s="5" t="n">
        <v>29713</v>
      </c>
      <c r="E28" s="5" t="n">
        <v>32313</v>
      </c>
    </row>
    <row r="29" spans="1:6">
      <c r="A29" s="4" t="s">
        <v>646</v>
      </c>
    </row>
    <row r="30" spans="1:6">
      <c r="A30" s="3" t="s">
        <v>320</v>
      </c>
    </row>
    <row r="31" spans="1:6">
      <c r="A31" s="4" t="s">
        <v>112</v>
      </c>
      <c r="B31" s="5" t="n">
        <v>23303</v>
      </c>
      <c r="C31" s="6" t="n">
        <v>29069</v>
      </c>
      <c r="D31" s="5" t="n">
        <v>57284</v>
      </c>
      <c r="E31" s="6" t="n">
        <v>60008</v>
      </c>
    </row>
    <row r="32" spans="1:6">
      <c r="A32" s="4" t="s">
        <v>405</v>
      </c>
    </row>
    <row r="33" spans="1:6">
      <c r="A33" s="3" t="s">
        <v>320</v>
      </c>
    </row>
    <row r="34" spans="1:6">
      <c r="A34" s="4" t="s">
        <v>407</v>
      </c>
      <c r="B34" s="5" t="n">
        <v>84700</v>
      </c>
      <c r="D34" s="5" t="n">
        <v>84700</v>
      </c>
      <c r="F34" s="5" t="n">
        <v>142300</v>
      </c>
    </row>
    <row r="35" spans="1:6">
      <c r="A35" s="4" t="s">
        <v>408</v>
      </c>
      <c r="B35" s="5" t="n">
        <v>163300</v>
      </c>
      <c r="D35" s="5" t="n">
        <v>163300</v>
      </c>
      <c r="F35" s="5" t="n">
        <v>127100</v>
      </c>
    </row>
    <row r="36" spans="1:6">
      <c r="A36" s="4" t="s">
        <v>409</v>
      </c>
      <c r="B36" s="5" t="n">
        <v>157500</v>
      </c>
      <c r="D36" s="5" t="n">
        <v>157500</v>
      </c>
      <c r="F36" s="5" t="n">
        <v>124300</v>
      </c>
    </row>
    <row r="37" spans="1:6">
      <c r="A37" s="4" t="s">
        <v>410</v>
      </c>
      <c r="B37" s="5" t="n">
        <v>131300</v>
      </c>
      <c r="D37" s="5" t="n">
        <v>131300</v>
      </c>
      <c r="F37" s="5" t="n">
        <v>121200</v>
      </c>
    </row>
    <row r="38" spans="1:6">
      <c r="A38" s="4" t="s">
        <v>411</v>
      </c>
      <c r="B38" s="5" t="n">
        <v>88200</v>
      </c>
      <c r="D38" s="5" t="n">
        <v>88200</v>
      </c>
      <c r="F38" s="5" t="n">
        <v>87100</v>
      </c>
    </row>
    <row r="39" spans="1:6">
      <c r="A39" s="4" t="s">
        <v>422</v>
      </c>
      <c r="B39" s="6" t="n">
        <v>139900</v>
      </c>
      <c r="D39" s="6" t="n">
        <v>139900</v>
      </c>
      <c r="F39" s="6" t="n">
        <v>119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10</v>
      </c>
      <c r="D1" s="2" t="s">
        <v>1</v>
      </c>
    </row>
    <row r="2" spans="1:5">
      <c r="B2" s="2" t="s">
        <v>2</v>
      </c>
      <c r="C2" s="2" t="s">
        <v>111</v>
      </c>
      <c r="D2" s="2" t="s">
        <v>2</v>
      </c>
      <c r="E2" s="2" t="s">
        <v>111</v>
      </c>
    </row>
    <row r="3" spans="1:5">
      <c r="A3" s="3" t="s">
        <v>320</v>
      </c>
    </row>
    <row r="4" spans="1:5">
      <c r="A4" s="4" t="s">
        <v>648</v>
      </c>
      <c r="B4" s="6" t="n">
        <v>16804</v>
      </c>
      <c r="C4" s="6" t="n">
        <v>5366</v>
      </c>
      <c r="D4" s="6" t="n">
        <v>-34194</v>
      </c>
      <c r="E4" s="6" t="n">
        <v>-10728</v>
      </c>
    </row>
    <row r="5" spans="1:5">
      <c r="A5" s="4" t="s">
        <v>615</v>
      </c>
      <c r="B5" s="5" t="n">
        <v>334576</v>
      </c>
      <c r="C5" s="5" t="n">
        <v>203607</v>
      </c>
      <c r="D5" s="5" t="n">
        <v>682759</v>
      </c>
      <c r="E5" s="5" t="n">
        <v>406647</v>
      </c>
    </row>
    <row r="6" spans="1:5">
      <c r="A6" s="4" t="s">
        <v>624</v>
      </c>
    </row>
    <row r="7" spans="1:5">
      <c r="A7" s="3" t="s">
        <v>320</v>
      </c>
    </row>
    <row r="8" spans="1:5">
      <c r="A8" s="4" t="s">
        <v>615</v>
      </c>
      <c r="B8" s="5" t="n">
        <v>334576</v>
      </c>
      <c r="C8" s="5" t="n">
        <v>203607</v>
      </c>
      <c r="D8" s="5" t="n">
        <v>682759</v>
      </c>
      <c r="E8" s="5" t="n">
        <v>406647</v>
      </c>
    </row>
    <row r="9" spans="1:5">
      <c r="A9" s="4" t="s">
        <v>358</v>
      </c>
    </row>
    <row r="10" spans="1:5">
      <c r="A10" s="3" t="s">
        <v>320</v>
      </c>
    </row>
    <row r="11" spans="1:5">
      <c r="A11" s="4" t="s">
        <v>648</v>
      </c>
      <c r="B11" s="5" t="n">
        <v>9400</v>
      </c>
      <c r="C11" s="5" t="n">
        <v>4500</v>
      </c>
      <c r="D11" s="5" t="n">
        <v>19300</v>
      </c>
      <c r="E11" s="5" t="n">
        <v>9000</v>
      </c>
    </row>
    <row r="12" spans="1:5">
      <c r="A12" s="4" t="s">
        <v>615</v>
      </c>
      <c r="B12" s="5" t="n">
        <v>69256</v>
      </c>
      <c r="C12" s="5" t="n">
        <v>54377</v>
      </c>
      <c r="D12" s="5" t="n">
        <v>139606</v>
      </c>
      <c r="E12" s="5" t="n">
        <v>106753</v>
      </c>
    </row>
    <row r="13" spans="1:5">
      <c r="A13" s="4" t="s">
        <v>628</v>
      </c>
    </row>
    <row r="14" spans="1:5">
      <c r="A14" s="3" t="s">
        <v>320</v>
      </c>
    </row>
    <row r="15" spans="1:5">
      <c r="A15" s="4" t="s">
        <v>615</v>
      </c>
      <c r="C15" s="5" t="n">
        <v>38016</v>
      </c>
      <c r="D15" s="5" t="n">
        <v>81562</v>
      </c>
      <c r="E15" s="5" t="n">
        <v>73903</v>
      </c>
    </row>
    <row r="16" spans="1:5">
      <c r="A16" s="4" t="s">
        <v>357</v>
      </c>
    </row>
    <row r="17" spans="1:5">
      <c r="A17" s="3" t="s">
        <v>320</v>
      </c>
    </row>
    <row r="18" spans="1:5">
      <c r="A18" s="4" t="s">
        <v>648</v>
      </c>
      <c r="B18" s="5" t="n">
        <v>6400</v>
      </c>
      <c r="C18" s="5" t="n">
        <v>500</v>
      </c>
      <c r="D18" s="5" t="n">
        <v>13000</v>
      </c>
      <c r="E18" s="5" t="n">
        <v>1000</v>
      </c>
    </row>
    <row r="19" spans="1:5">
      <c r="A19" s="4" t="s">
        <v>615</v>
      </c>
      <c r="B19" s="5" t="n">
        <v>254938</v>
      </c>
      <c r="C19" s="5" t="n">
        <v>119606</v>
      </c>
      <c r="D19" s="5" t="n">
        <v>512894</v>
      </c>
      <c r="E19" s="5" t="n">
        <v>238980</v>
      </c>
    </row>
    <row r="20" spans="1:5">
      <c r="A20" s="4" t="s">
        <v>629</v>
      </c>
    </row>
    <row r="21" spans="1:5">
      <c r="A21" s="3" t="s">
        <v>320</v>
      </c>
    </row>
    <row r="22" spans="1:5">
      <c r="A22" s="4" t="s">
        <v>615</v>
      </c>
      <c r="C22" s="5" t="n">
        <v>119589</v>
      </c>
      <c r="D22" s="5" t="n">
        <v>512822</v>
      </c>
      <c r="E22" s="5" t="n">
        <v>238963</v>
      </c>
    </row>
    <row r="23" spans="1:5">
      <c r="A23" s="4" t="s">
        <v>630</v>
      </c>
    </row>
    <row r="24" spans="1:5">
      <c r="A24" s="3" t="s">
        <v>320</v>
      </c>
    </row>
    <row r="25" spans="1:5">
      <c r="A25" s="4" t="s">
        <v>615</v>
      </c>
      <c r="B25" s="5" t="n">
        <v>71104</v>
      </c>
      <c r="C25" s="5" t="n">
        <v>65361</v>
      </c>
      <c r="D25" s="5" t="n">
        <v>138466</v>
      </c>
      <c r="E25" s="5" t="n">
        <v>137259</v>
      </c>
    </row>
    <row r="26" spans="1:5">
      <c r="A26" s="4" t="s">
        <v>631</v>
      </c>
    </row>
    <row r="27" spans="1:5">
      <c r="A27" s="3" t="s">
        <v>320</v>
      </c>
    </row>
    <row r="28" spans="1:5">
      <c r="A28" s="4" t="s">
        <v>615</v>
      </c>
      <c r="B28" s="6" t="n">
        <v>39754</v>
      </c>
      <c r="C28" s="6" t="n">
        <v>46002</v>
      </c>
      <c r="D28" s="6" t="n">
        <v>88375</v>
      </c>
      <c r="E28" s="6" t="n">
        <v>937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10</v>
      </c>
      <c r="D1" s="2" t="s">
        <v>1</v>
      </c>
    </row>
    <row r="2" spans="1:5">
      <c r="B2" s="2" t="s">
        <v>2</v>
      </c>
      <c r="C2" s="2" t="s">
        <v>111</v>
      </c>
      <c r="D2" s="2" t="s">
        <v>2</v>
      </c>
      <c r="E2" s="2" t="s">
        <v>111</v>
      </c>
    </row>
    <row r="3" spans="1:5">
      <c r="A3" s="4" t="s">
        <v>331</v>
      </c>
      <c r="B3" s="6" t="n">
        <v>-29000</v>
      </c>
      <c r="C3" s="6" t="n">
        <v>10800</v>
      </c>
      <c r="D3" s="6" t="n">
        <v>-20700</v>
      </c>
      <c r="E3" s="6" t="n">
        <v>-7700</v>
      </c>
    </row>
    <row r="4" spans="1:5">
      <c r="A4" s="4" t="s">
        <v>112</v>
      </c>
      <c r="B4" s="5" t="n">
        <v>334576</v>
      </c>
      <c r="C4" s="5" t="n">
        <v>203607</v>
      </c>
      <c r="D4" s="5" t="n">
        <v>682759</v>
      </c>
      <c r="E4" s="5" t="n">
        <v>406647</v>
      </c>
    </row>
    <row r="5" spans="1:5">
      <c r="A5" s="4" t="s">
        <v>163</v>
      </c>
      <c r="B5" s="5" t="n">
        <v>-26632</v>
      </c>
      <c r="C5" s="5" t="n">
        <v>24464</v>
      </c>
      <c r="D5" s="5" t="n">
        <v>-3998</v>
      </c>
      <c r="E5" s="5" t="n">
        <v>40146</v>
      </c>
    </row>
    <row r="6" spans="1:5">
      <c r="A6" s="4" t="s">
        <v>137</v>
      </c>
      <c r="B6" s="6" t="n">
        <v>31</v>
      </c>
      <c r="C6" s="6" t="n">
        <v>170</v>
      </c>
      <c r="D6" s="6" t="n">
        <v>62</v>
      </c>
      <c r="E6" s="6" t="n">
        <v>366</v>
      </c>
    </row>
    <row r="7" spans="1:5">
      <c r="A7" s="3" t="s">
        <v>650</v>
      </c>
    </row>
    <row r="8" spans="1:5">
      <c r="A8" s="4" t="s">
        <v>147</v>
      </c>
      <c r="B8" s="5" t="n">
        <v>58909</v>
      </c>
      <c r="C8" s="5" t="n">
        <v>58739</v>
      </c>
      <c r="D8" s="5" t="n">
        <v>58874</v>
      </c>
      <c r="E8" s="5" t="n">
        <v>58790</v>
      </c>
    </row>
    <row r="9" spans="1:5">
      <c r="A9" s="4" t="s">
        <v>148</v>
      </c>
      <c r="B9" s="5" t="n">
        <v>58909</v>
      </c>
      <c r="C9" s="5" t="n">
        <v>68363</v>
      </c>
      <c r="D9" s="5" t="n">
        <v>58874</v>
      </c>
      <c r="E9" s="5" t="n">
        <v>68784</v>
      </c>
    </row>
    <row r="10" spans="1:5">
      <c r="A10" s="3" t="s">
        <v>651</v>
      </c>
    </row>
    <row r="11" spans="1:5">
      <c r="A11" s="4" t="s">
        <v>652</v>
      </c>
      <c r="B11" s="7" t="n">
        <v>-0.45</v>
      </c>
      <c r="C11" s="7" t="n">
        <v>0.42</v>
      </c>
      <c r="D11" s="7" t="n">
        <v>-0.07000000000000001</v>
      </c>
      <c r="E11" s="7" t="n">
        <v>0.68</v>
      </c>
    </row>
    <row r="12" spans="1:5">
      <c r="A12" s="4" t="s">
        <v>653</v>
      </c>
      <c r="B12" s="7" t="n">
        <v>-0.45</v>
      </c>
      <c r="C12" s="7" t="n">
        <v>0.21</v>
      </c>
      <c r="D12" s="7" t="n">
        <v>-0.07000000000000001</v>
      </c>
      <c r="E12" s="7" t="n">
        <v>0.48</v>
      </c>
    </row>
    <row r="13" spans="1:5">
      <c r="A13" s="4" t="s">
        <v>357</v>
      </c>
    </row>
    <row r="14" spans="1:5">
      <c r="A14" s="4" t="s">
        <v>112</v>
      </c>
      <c r="B14" s="6" t="n">
        <v>254938</v>
      </c>
      <c r="C14" s="6" t="n">
        <v>119606</v>
      </c>
      <c r="D14" s="6" t="n">
        <v>512894</v>
      </c>
      <c r="E14" s="6" t="n">
        <v>2389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654</v>
      </c>
      <c r="B1" s="2" t="s">
        <v>110</v>
      </c>
      <c r="D1" s="2" t="s">
        <v>1</v>
      </c>
    </row>
    <row r="2" spans="1:7">
      <c r="B2" s="2" t="s">
        <v>2</v>
      </c>
      <c r="C2" s="2" t="s">
        <v>111</v>
      </c>
      <c r="D2" s="2" t="s">
        <v>2</v>
      </c>
      <c r="E2" s="2" t="s">
        <v>111</v>
      </c>
      <c r="F2" s="2" t="s">
        <v>58</v>
      </c>
      <c r="G2" s="2" t="s">
        <v>425</v>
      </c>
    </row>
    <row r="3" spans="1:7">
      <c r="A3" s="3" t="s">
        <v>655</v>
      </c>
    </row>
    <row r="4" spans="1:7">
      <c r="A4" s="4" t="s">
        <v>112</v>
      </c>
      <c r="B4" s="6" t="n">
        <v>334576</v>
      </c>
      <c r="C4" s="6" t="n">
        <v>203607</v>
      </c>
      <c r="D4" s="6" t="n">
        <v>682759</v>
      </c>
      <c r="E4" s="6" t="n">
        <v>406647</v>
      </c>
    </row>
    <row r="5" spans="1:7">
      <c r="A5" s="4" t="s">
        <v>71</v>
      </c>
      <c r="B5" s="5" t="n">
        <v>395974</v>
      </c>
      <c r="D5" s="5" t="n">
        <v>395974</v>
      </c>
      <c r="F5" s="6" t="n">
        <v>390745</v>
      </c>
    </row>
    <row r="6" spans="1:7">
      <c r="A6" s="4" t="s">
        <v>622</v>
      </c>
      <c r="B6" s="5" t="n">
        <v>0</v>
      </c>
      <c r="C6" s="6" t="n">
        <v>0</v>
      </c>
      <c r="D6" s="5" t="n">
        <v>373</v>
      </c>
      <c r="E6" s="5" t="n">
        <v>0</v>
      </c>
    </row>
    <row r="7" spans="1:7">
      <c r="A7" s="4" t="s">
        <v>656</v>
      </c>
      <c r="B7" s="5" t="n">
        <v>1442018</v>
      </c>
      <c r="D7" s="5" t="n">
        <v>1442018</v>
      </c>
      <c r="F7" s="5" t="n">
        <v>1401252</v>
      </c>
    </row>
    <row r="8" spans="1:7">
      <c r="A8" s="4" t="s">
        <v>657</v>
      </c>
    </row>
    <row r="9" spans="1:7">
      <c r="A9" s="3" t="s">
        <v>655</v>
      </c>
    </row>
    <row r="10" spans="1:7">
      <c r="A10" s="4" t="s">
        <v>381</v>
      </c>
      <c r="B10" s="5" t="n">
        <v>2600</v>
      </c>
      <c r="E10" s="6" t="n">
        <v>5300</v>
      </c>
    </row>
    <row r="11" spans="1:7">
      <c r="A11" s="4" t="s">
        <v>658</v>
      </c>
    </row>
    <row r="12" spans="1:7">
      <c r="A12" s="3" t="s">
        <v>655</v>
      </c>
    </row>
    <row r="13" spans="1:7">
      <c r="A13" s="4" t="s">
        <v>656</v>
      </c>
      <c r="B13" s="6" t="n">
        <v>515000</v>
      </c>
      <c r="D13" s="6" t="n">
        <v>515000</v>
      </c>
      <c r="F13" s="6" t="n">
        <v>475000</v>
      </c>
    </row>
    <row r="14" spans="1:7">
      <c r="A14" s="4" t="s">
        <v>439</v>
      </c>
      <c r="G14" s="6" t="n">
        <v>300000</v>
      </c>
    </row>
    <row r="15" spans="1:7">
      <c r="A15" s="4" t="s">
        <v>433</v>
      </c>
    </row>
    <row r="16" spans="1:7">
      <c r="A16" s="3" t="s">
        <v>655</v>
      </c>
    </row>
    <row r="17" spans="1:7">
      <c r="A17" s="4" t="s">
        <v>656</v>
      </c>
      <c r="G17" s="6" t="n">
        <v>675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68"/>
    <col customWidth="1" max="3" min="3" width="6"/>
  </cols>
  <sheetData>
    <row r="1" spans="1:3">
      <c r="A1" s="1" t="s">
        <v>659</v>
      </c>
      <c r="B1" s="1" t="s">
        <v>660</v>
      </c>
      <c r="C1" s="2" t="s">
        <v>661</v>
      </c>
    </row>
    <row r="2" spans="1:3">
      <c r="A2" s="4" t="s">
        <v>662</v>
      </c>
      <c r="B2" s="4" t="s">
        <v>663</v>
      </c>
      <c r="C2" s="6" t="n">
        <v>0</v>
      </c>
    </row>
    <row r="3" spans="1:3">
      <c r="A3" s="4" t="s">
        <v>198</v>
      </c>
    </row>
    <row r="4" spans="1:3">
      <c r="A4" s="4" t="s">
        <v>662</v>
      </c>
      <c r="B4" s="4" t="s">
        <v>663</v>
      </c>
      <c r="C4" s="6" t="n">
        <v>0</v>
      </c>
    </row>
    <row r="5" spans="1:3">
      <c r="A5" s="4" t="s">
        <v>664</v>
      </c>
      <c r="B5" s="4" t="s">
        <v>665</v>
      </c>
      <c r="C5" s="5" t="n">
        <v>1300</v>
      </c>
    </row>
    <row r="6" spans="1:3">
      <c r="A6" s="4" t="s">
        <v>199</v>
      </c>
    </row>
    <row r="7" spans="1:3">
      <c r="A7" s="4" t="s">
        <v>662</v>
      </c>
      <c r="B7" s="4" t="s">
        <v>663</v>
      </c>
      <c r="C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s>
  <sheetData>
    <row r="1" spans="1:6">
      <c r="A1" s="1" t="s">
        <v>196</v>
      </c>
      <c r="B1" s="2" t="s">
        <v>197</v>
      </c>
      <c r="C1" s="2" t="s">
        <v>198</v>
      </c>
      <c r="D1" s="2" t="s">
        <v>199</v>
      </c>
      <c r="E1" s="2" t="s">
        <v>200</v>
      </c>
      <c r="F1" s="2" t="s">
        <v>201</v>
      </c>
    </row>
    <row r="2" spans="1:6">
      <c r="A2" s="4" t="s">
        <v>202</v>
      </c>
      <c r="B2" s="6" t="n">
        <v>395279</v>
      </c>
      <c r="C2" s="6" t="n">
        <v>591</v>
      </c>
      <c r="D2" s="6" t="n">
        <v>471456</v>
      </c>
      <c r="E2" s="6" t="n">
        <v>-13748</v>
      </c>
      <c r="F2" s="6" t="n">
        <v>-63020</v>
      </c>
    </row>
    <row r="3" spans="1:6">
      <c r="A3" s="4" t="s">
        <v>203</v>
      </c>
      <c r="C3" s="5" t="n">
        <v>59057195</v>
      </c>
    </row>
    <row r="4" spans="1:6">
      <c r="A4" s="3" t="s">
        <v>204</v>
      </c>
    </row>
    <row r="5" spans="1:6">
      <c r="A5" s="4" t="s">
        <v>205</v>
      </c>
      <c r="B5" s="5" t="n">
        <v>0</v>
      </c>
      <c r="C5" s="6" t="n">
        <v>1</v>
      </c>
      <c r="D5" s="5" t="n">
        <v>-1</v>
      </c>
    </row>
    <row r="6" spans="1:6">
      <c r="A6" s="4" t="s">
        <v>206</v>
      </c>
      <c r="C6" s="5" t="n">
        <v>101400</v>
      </c>
    </row>
    <row r="7" spans="1:6">
      <c r="A7" s="4" t="s">
        <v>207</v>
      </c>
      <c r="B7" s="5" t="n">
        <v>-1332</v>
      </c>
      <c r="C7" s="6" t="n">
        <v>1</v>
      </c>
      <c r="D7" s="5" t="n">
        <v>-1333</v>
      </c>
    </row>
    <row r="8" spans="1:6">
      <c r="A8" s="4" t="s">
        <v>208</v>
      </c>
      <c r="C8" s="5" t="n">
        <v>80092</v>
      </c>
    </row>
    <row r="9" spans="1:6">
      <c r="A9" s="4" t="s">
        <v>209</v>
      </c>
      <c r="B9" s="5" t="n">
        <v>0</v>
      </c>
      <c r="C9" s="6" t="n">
        <v>0</v>
      </c>
      <c r="D9" s="5" t="n">
        <v>0</v>
      </c>
    </row>
    <row r="10" spans="1:6">
      <c r="A10" s="4" t="s">
        <v>210</v>
      </c>
      <c r="C10" s="5" t="n">
        <v>-157000</v>
      </c>
    </row>
    <row r="11" spans="1:6">
      <c r="A11" s="4" t="s">
        <v>211</v>
      </c>
      <c r="B11" s="5" t="n">
        <v>-3580</v>
      </c>
      <c r="C11" s="6" t="n">
        <v>-2</v>
      </c>
      <c r="D11" s="5" t="n">
        <v>-3578</v>
      </c>
    </row>
    <row r="12" spans="1:6">
      <c r="A12" s="4" t="s">
        <v>212</v>
      </c>
      <c r="B12" s="5" t="n">
        <v>-50435</v>
      </c>
      <c r="D12" s="5" t="n">
        <v>-50435</v>
      </c>
    </row>
    <row r="13" spans="1:6">
      <c r="A13" s="4" t="s">
        <v>213</v>
      </c>
      <c r="B13" s="5" t="n">
        <v>50999</v>
      </c>
      <c r="D13" s="5" t="n">
        <v>50999</v>
      </c>
    </row>
    <row r="14" spans="1:6">
      <c r="A14" s="4" t="s">
        <v>214</v>
      </c>
      <c r="B14" s="5" t="n">
        <v>514</v>
      </c>
      <c r="E14" s="5" t="n">
        <v>514</v>
      </c>
    </row>
    <row r="15" spans="1:6">
      <c r="A15" s="4" t="s">
        <v>215</v>
      </c>
      <c r="C15" s="5" t="n">
        <v>-1300</v>
      </c>
    </row>
    <row r="16" spans="1:6">
      <c r="A16" s="4" t="s">
        <v>216</v>
      </c>
      <c r="B16" s="5" t="n">
        <v>2304</v>
      </c>
      <c r="D16" s="5" t="n">
        <v>2304</v>
      </c>
    </row>
    <row r="17" spans="1:6">
      <c r="A17" s="4" t="s">
        <v>150</v>
      </c>
      <c r="B17" s="5" t="n">
        <v>40512</v>
      </c>
    </row>
    <row r="18" spans="1:6">
      <c r="A18" s="4" t="s">
        <v>217</v>
      </c>
      <c r="B18" s="5" t="n">
        <v>41831</v>
      </c>
      <c r="E18" s="5" t="n">
        <v>40512</v>
      </c>
      <c r="F18" s="5" t="n">
        <v>1319</v>
      </c>
    </row>
    <row r="19" spans="1:6">
      <c r="A19" s="4" t="s">
        <v>218</v>
      </c>
      <c r="B19" s="5" t="n">
        <v>435580</v>
      </c>
      <c r="C19" s="6" t="n">
        <v>591</v>
      </c>
      <c r="D19" s="5" t="n">
        <v>469412</v>
      </c>
      <c r="E19" s="5" t="n">
        <v>27278</v>
      </c>
      <c r="F19" s="5" t="n">
        <v>-61701</v>
      </c>
    </row>
    <row r="20" spans="1:6">
      <c r="A20" s="4" t="s">
        <v>219</v>
      </c>
      <c r="C20" s="5" t="n">
        <v>59080387</v>
      </c>
    </row>
    <row r="21" spans="1:6">
      <c r="A21" s="4" t="s">
        <v>220</v>
      </c>
      <c r="B21" s="5" t="n">
        <v>408498</v>
      </c>
      <c r="C21" s="6" t="n">
        <v>591</v>
      </c>
      <c r="D21" s="5" t="n">
        <v>467570</v>
      </c>
      <c r="E21" s="5" t="n">
        <v>2644</v>
      </c>
      <c r="F21" s="5" t="n">
        <v>-62307</v>
      </c>
    </row>
    <row r="22" spans="1:6">
      <c r="A22" s="4" t="s">
        <v>221</v>
      </c>
      <c r="C22" s="5" t="n">
        <v>59080512</v>
      </c>
    </row>
    <row r="23" spans="1:6">
      <c r="A23" s="3" t="s">
        <v>204</v>
      </c>
    </row>
    <row r="24" spans="1:6">
      <c r="A24" s="4" t="s">
        <v>207</v>
      </c>
      <c r="B24" s="5" t="n">
        <v>-12</v>
      </c>
      <c r="C24" s="6" t="n">
        <v>0</v>
      </c>
      <c r="D24" s="5" t="n">
        <v>-12</v>
      </c>
    </row>
    <row r="25" spans="1:6">
      <c r="A25" s="4" t="s">
        <v>208</v>
      </c>
      <c r="C25" s="5" t="n">
        <v>1175</v>
      </c>
    </row>
    <row r="26" spans="1:6">
      <c r="A26" s="4" t="s">
        <v>212</v>
      </c>
      <c r="B26" s="5" t="n">
        <v>-50435</v>
      </c>
      <c r="D26" s="5" t="n">
        <v>-50435</v>
      </c>
    </row>
    <row r="27" spans="1:6">
      <c r="A27" s="4" t="s">
        <v>213</v>
      </c>
      <c r="B27" s="5" t="n">
        <v>50999</v>
      </c>
      <c r="D27" s="5" t="n">
        <v>50999</v>
      </c>
    </row>
    <row r="28" spans="1:6">
      <c r="A28" s="4" t="s">
        <v>216</v>
      </c>
      <c r="B28" s="5" t="n">
        <v>1290</v>
      </c>
      <c r="D28" s="5" t="n">
        <v>1290</v>
      </c>
    </row>
    <row r="29" spans="1:6">
      <c r="A29" s="4" t="s">
        <v>150</v>
      </c>
      <c r="B29" s="5" t="n">
        <v>24634</v>
      </c>
      <c r="E29" s="5" t="n">
        <v>24634</v>
      </c>
    </row>
    <row r="30" spans="1:6">
      <c r="A30" s="4" t="s">
        <v>217</v>
      </c>
      <c r="B30" s="5" t="n">
        <v>25240</v>
      </c>
    </row>
    <row r="31" spans="1:6">
      <c r="A31" s="4" t="s">
        <v>155</v>
      </c>
      <c r="F31" s="5" t="n">
        <v>606</v>
      </c>
    </row>
    <row r="32" spans="1:6">
      <c r="A32" s="4" t="s">
        <v>218</v>
      </c>
      <c r="B32" s="5" t="n">
        <v>435580</v>
      </c>
      <c r="C32" s="6" t="n">
        <v>591</v>
      </c>
      <c r="D32" s="5" t="n">
        <v>469412</v>
      </c>
      <c r="E32" s="5" t="n">
        <v>27278</v>
      </c>
      <c r="F32" s="5" t="n">
        <v>-61701</v>
      </c>
    </row>
    <row r="33" spans="1:6">
      <c r="A33" s="4" t="s">
        <v>219</v>
      </c>
      <c r="C33" s="5" t="n">
        <v>59080387</v>
      </c>
    </row>
    <row r="34" spans="1:6">
      <c r="A34" s="4" t="s">
        <v>222</v>
      </c>
      <c r="B34" s="6" t="n">
        <v>436438</v>
      </c>
      <c r="C34" s="6" t="n">
        <v>591</v>
      </c>
      <c r="D34" s="5" t="n">
        <v>471158</v>
      </c>
      <c r="E34" s="5" t="n">
        <v>56051</v>
      </c>
      <c r="F34" s="5" t="n">
        <v>-91362</v>
      </c>
    </row>
    <row r="35" spans="1:6">
      <c r="A35" s="4" t="s">
        <v>223</v>
      </c>
      <c r="B35" s="5" t="n">
        <v>59134173</v>
      </c>
      <c r="C35" s="5" t="n">
        <v>59134173</v>
      </c>
    </row>
    <row r="36" spans="1:6">
      <c r="A36" s="3" t="s">
        <v>204</v>
      </c>
    </row>
    <row r="37" spans="1:6">
      <c r="A37" s="4" t="s">
        <v>205</v>
      </c>
      <c r="B37" s="6" t="n">
        <v>0</v>
      </c>
      <c r="C37" s="6" t="n">
        <v>2</v>
      </c>
      <c r="D37" s="5" t="n">
        <v>-2</v>
      </c>
    </row>
    <row r="38" spans="1:6">
      <c r="A38" s="4" t="s">
        <v>206</v>
      </c>
      <c r="C38" s="5" t="n">
        <v>143800</v>
      </c>
    </row>
    <row r="39" spans="1:6">
      <c r="A39" s="4" t="s">
        <v>207</v>
      </c>
      <c r="B39" s="5" t="n">
        <v>-1496</v>
      </c>
      <c r="C39" s="6" t="n">
        <v>1</v>
      </c>
      <c r="D39" s="5" t="n">
        <v>-1497</v>
      </c>
    </row>
    <row r="40" spans="1:6">
      <c r="A40" s="4" t="s">
        <v>208</v>
      </c>
      <c r="C40" s="5" t="n">
        <v>87166</v>
      </c>
    </row>
    <row r="41" spans="1:6">
      <c r="A41" s="4" t="s">
        <v>209</v>
      </c>
      <c r="B41" s="5" t="n">
        <v>0</v>
      </c>
      <c r="C41" s="6" t="n">
        <v>0</v>
      </c>
      <c r="D41" s="5" t="n">
        <v>0</v>
      </c>
    </row>
    <row r="42" spans="1:6">
      <c r="A42" s="4" t="s">
        <v>224</v>
      </c>
      <c r="B42" s="5" t="n">
        <v>-71358</v>
      </c>
      <c r="E42" s="5" t="n">
        <v>-71358</v>
      </c>
    </row>
    <row r="43" spans="1:6">
      <c r="A43" s="4" t="s">
        <v>215</v>
      </c>
      <c r="C43" s="5" t="n">
        <v>-1300</v>
      </c>
    </row>
    <row r="44" spans="1:6">
      <c r="A44" s="4" t="s">
        <v>216</v>
      </c>
      <c r="B44" s="5" t="n">
        <v>3394</v>
      </c>
      <c r="D44" s="5" t="n">
        <v>3394</v>
      </c>
    </row>
    <row r="45" spans="1:6">
      <c r="A45" s="4" t="s">
        <v>150</v>
      </c>
      <c r="B45" s="5" t="n">
        <v>-3936</v>
      </c>
    </row>
    <row r="46" spans="1:6">
      <c r="A46" s="4" t="s">
        <v>217</v>
      </c>
      <c r="B46" s="5" t="n">
        <v>3831</v>
      </c>
      <c r="E46" s="5" t="n">
        <v>-3936</v>
      </c>
      <c r="F46" s="5" t="n">
        <v>7767</v>
      </c>
    </row>
    <row r="47" spans="1:6">
      <c r="A47" s="4" t="s">
        <v>225</v>
      </c>
      <c r="B47" s="6" t="n">
        <v>370809</v>
      </c>
      <c r="C47" s="6" t="n">
        <v>594</v>
      </c>
      <c r="D47" s="5" t="n">
        <v>473053</v>
      </c>
      <c r="E47" s="5" t="n">
        <v>-19243</v>
      </c>
      <c r="F47" s="5" t="n">
        <v>-83595</v>
      </c>
    </row>
    <row r="48" spans="1:6">
      <c r="A48" s="4" t="s">
        <v>226</v>
      </c>
      <c r="B48" s="5" t="n">
        <v>59363839</v>
      </c>
      <c r="C48" s="5" t="n">
        <v>59363839</v>
      </c>
    </row>
    <row r="49" spans="1:6">
      <c r="A49" s="4" t="s">
        <v>227</v>
      </c>
      <c r="B49" s="6" t="n">
        <v>390814</v>
      </c>
      <c r="C49" s="6" t="n">
        <v>594</v>
      </c>
      <c r="D49" s="5" t="n">
        <v>471245</v>
      </c>
      <c r="E49" s="5" t="n">
        <v>7358</v>
      </c>
      <c r="F49" s="5" t="n">
        <v>-88383</v>
      </c>
    </row>
    <row r="50" spans="1:6">
      <c r="A50" s="4" t="s">
        <v>228</v>
      </c>
      <c r="C50" s="5" t="n">
        <v>59351326</v>
      </c>
    </row>
    <row r="51" spans="1:6">
      <c r="A51" s="3" t="s">
        <v>204</v>
      </c>
    </row>
    <row r="52" spans="1:6">
      <c r="A52" s="4" t="s">
        <v>205</v>
      </c>
      <c r="B52" s="5" t="n">
        <v>0</v>
      </c>
      <c r="C52" s="6" t="n">
        <v>0</v>
      </c>
      <c r="D52" s="5" t="n">
        <v>0</v>
      </c>
    </row>
    <row r="53" spans="1:6">
      <c r="A53" s="4" t="s">
        <v>206</v>
      </c>
      <c r="C53" s="5" t="n">
        <v>18600</v>
      </c>
    </row>
    <row r="54" spans="1:6">
      <c r="A54" s="4" t="s">
        <v>207</v>
      </c>
      <c r="B54" s="5" t="n">
        <v>-112</v>
      </c>
      <c r="C54" s="6" t="n">
        <v>0</v>
      </c>
      <c r="D54" s="5" t="n">
        <v>-112</v>
      </c>
    </row>
    <row r="55" spans="1:6">
      <c r="A55" s="4" t="s">
        <v>208</v>
      </c>
      <c r="C55" s="5" t="n">
        <v>-4787</v>
      </c>
    </row>
    <row r="56" spans="1:6">
      <c r="A56" s="4" t="s">
        <v>209</v>
      </c>
      <c r="B56" s="5" t="n">
        <v>0</v>
      </c>
      <c r="C56" s="6" t="n">
        <v>0</v>
      </c>
      <c r="D56" s="5" t="n">
        <v>0</v>
      </c>
    </row>
    <row r="57" spans="1:6">
      <c r="A57" s="4" t="s">
        <v>215</v>
      </c>
      <c r="C57" s="5" t="n">
        <v>-1300</v>
      </c>
    </row>
    <row r="58" spans="1:6">
      <c r="A58" s="4" t="s">
        <v>216</v>
      </c>
      <c r="B58" s="5" t="n">
        <v>1920</v>
      </c>
      <c r="D58" s="5" t="n">
        <v>1920</v>
      </c>
    </row>
    <row r="59" spans="1:6">
      <c r="A59" s="4" t="s">
        <v>150</v>
      </c>
      <c r="B59" s="5" t="n">
        <v>-26601</v>
      </c>
    </row>
    <row r="60" spans="1:6">
      <c r="A60" s="4" t="s">
        <v>217</v>
      </c>
      <c r="B60" s="5" t="n">
        <v>-21813</v>
      </c>
      <c r="E60" s="5" t="n">
        <v>-26601</v>
      </c>
      <c r="F60" s="5" t="n">
        <v>4788</v>
      </c>
    </row>
    <row r="61" spans="1:6">
      <c r="A61" s="4" t="s">
        <v>225</v>
      </c>
      <c r="B61" s="6" t="n">
        <v>370809</v>
      </c>
      <c r="C61" s="6" t="n">
        <v>594</v>
      </c>
      <c r="D61" s="6" t="n">
        <v>473053</v>
      </c>
      <c r="E61" s="6" t="n">
        <v>-19243</v>
      </c>
      <c r="F61" s="6" t="n">
        <v>-83595</v>
      </c>
    </row>
    <row r="62" spans="1:6">
      <c r="A62" s="4" t="s">
        <v>226</v>
      </c>
      <c r="B62" s="5" t="n">
        <v>59363839</v>
      </c>
      <c r="C62" s="5" t="n">
        <v>59363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20:07Z</dcterms:created>
  <dcterms:modified xmlns:dcterms="http://purl.org/dc/terms/" xmlns:xsi="http://www.w3.org/2001/XMLSchema-instance" xsi:type="dcterms:W3CDTF">2019-08-06T17:20:07Z</dcterms:modified>
</cp:coreProperties>
</file>